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STATEMENTS OF INCOME " sheetId="2" r:id="rId2"/>
    <s:sheet name="CONDENSED BALANCE SHEETS (Unaud" sheetId="3" r:id="rId3"/>
    <s:sheet name="CONDENSED BALANCE SHEETS (Unau4" sheetId="4" r:id="rId4"/>
    <s:sheet name="CONDENSED STATEMENTS OF CASH FL" sheetId="5" r:id="rId5"/>
    <s:sheet name="Nature of Business" sheetId="6" r:id="rId6"/>
    <s:sheet name="Basis of Presentation of Interi" sheetId="7" r:id="rId7"/>
    <s:sheet name="Operating Revenue" sheetId="8" r:id="rId8"/>
    <s:sheet name="Rate Regulation" sheetId="9" r:id="rId9"/>
    <s:sheet name="Asset Retirement Obligations" sheetId="10" r:id="rId10"/>
    <s:sheet name="Operating Segments" sheetId="11" r:id="rId11"/>
    <s:sheet name="Fair Value Measurements" sheetId="12" r:id="rId12"/>
    <s:sheet name="Derivatives and Hedge Accountin" sheetId="13" r:id="rId13"/>
    <s:sheet name="Related Party Transactions" sheetId="14" r:id="rId14"/>
    <s:sheet name="Contingencies and Commitments" sheetId="15" r:id="rId15"/>
    <s:sheet name="Basis of Presentation of Inte16" sheetId="16" r:id="rId16"/>
    <s:sheet name="Basis of Presentation of Inte17" sheetId="17" r:id="rId17"/>
    <s:sheet name="Operating Revenue (Tables)" sheetId="18" r:id="rId18"/>
    <s:sheet name="Rate Regulation (Tables)" sheetId="19" r:id="rId19"/>
    <s:sheet name="Asset Retirement Obligations (T" sheetId="20" r:id="rId20"/>
    <s:sheet name="Operating Segments (Tables)" sheetId="21" r:id="rId21"/>
    <s:sheet name="Fair Value Measurements (Tables" sheetId="22" r:id="rId22"/>
    <s:sheet name="Derivatives and Hedge Account23" sheetId="23" r:id="rId23"/>
    <s:sheet name="Basis of Presentation of Inte24" sheetId="24" r:id="rId24"/>
    <s:sheet name="Operating Revenue (Details)" sheetId="25" r:id="rId25"/>
    <s:sheet name="Rate Regulation - Regulatory As" sheetId="26" r:id="rId26"/>
    <s:sheet name="Rate Regulation - Regulatory Li" sheetId="27" r:id="rId27"/>
    <s:sheet name="Rate Regulation - Rate Case Fil" sheetId="28" r:id="rId28"/>
    <s:sheet name="Asset Retirement Obligations  (" sheetId="29" r:id="rId29"/>
    <s:sheet name="Operating Segments - Narrative " sheetId="30" r:id="rId30"/>
    <s:sheet name="Operating Segments - Schedule o" sheetId="31" r:id="rId31"/>
    <s:sheet name="Fair Value Measurements - Quant" sheetId="32" r:id="rId32"/>
    <s:sheet name="Fair Value Measurements - Sched" sheetId="33" r:id="rId33"/>
    <s:sheet name="Fair Value Measurements - Net C" sheetId="34" r:id="rId34"/>
    <s:sheet name="Fair Value Measurements - Sch35" sheetId="35" r:id="rId35"/>
    <s:sheet name="Derivatives and Hedge Account36" sheetId="36" r:id="rId36"/>
    <s:sheet name="Derivatives and Hedge Account37" sheetId="37" r:id="rId37"/>
    <s:sheet name="Related Party Transactions (Det" sheetId="38" r:id="rId38"/>
    <s:sheet name="Contingencies and Commitments (" sheetId="39" r:id="rId39"/>
  </s:sheets>
  <s:definedNames/>
  <s:calcPr calcId="124519" calcMode="auto" fullCalcOnLoad="1"/>
</s:workbook>
</file>

<file path=xl/sharedStrings.xml><?xml version="1.0" encoding="utf-8"?>
<sst xmlns="http://schemas.openxmlformats.org/spreadsheetml/2006/main" uniqueCount="356">
  <si>
    <t>Document and Entity Information - shares</t>
  </si>
  <si>
    <t>9 Months Ended</t>
  </si>
  <si>
    <t>Sep. 30, 2016</t>
  </si>
  <si>
    <t>Oct. 15, 2016</t>
  </si>
  <si>
    <t>Document and Entity Information [Abstract]</t>
  </si>
  <si>
    <t>Entity Registrant Name</t>
  </si>
  <si>
    <t>QUESTAR GAS CO</t>
  </si>
  <si>
    <t>Entity Central Index Key</t>
  </si>
  <si>
    <t>Current Fiscal Year End Date</t>
  </si>
  <si>
    <t>--12-31</t>
  </si>
  <si>
    <t>Entity Filer Category</t>
  </si>
  <si>
    <t>Non-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STATEMENTS OF INCOME (Unaudited) - USD ($) $ in Millions</t>
  </si>
  <si>
    <t>3 Months Ended</t>
  </si>
  <si>
    <t>Sep. 30, 2015</t>
  </si>
  <si>
    <t>Income Statement [Abstract]</t>
  </si>
  <si>
    <t>REVENUES</t>
  </si>
  <si>
    <t>[1]</t>
  </si>
  <si>
    <t>OPERATING EXPENSES</t>
  </si>
  <si>
    <t>Cost of natural gas sold (excluding operating expenses shown separately)</t>
  </si>
  <si>
    <t>Other operations and maintenance</t>
  </si>
  <si>
    <t>Depreciation and amortization</t>
  </si>
  <si>
    <t>Other taxes</t>
  </si>
  <si>
    <t>Total Operating Expenses</t>
  </si>
  <si>
    <t>OPERATING INCOME (LOSS)</t>
  </si>
  <si>
    <t>Interest and other income</t>
  </si>
  <si>
    <t>Interest expense</t>
  </si>
  <si>
    <t>INCOME (LOSS) BEFORE INCOME TAXES</t>
  </si>
  <si>
    <t>Income taxes benefit/(expense)</t>
  </si>
  <si>
    <t>NET INCOME (LOSS)</t>
  </si>
  <si>
    <t>See Note 9 for amounts attributable to affiliates</t>
  </si>
  <si>
    <t>CONDENSED BALANCE SHEETS (Unaudited) - USD ($) $ in Millions</t>
  </si>
  <si>
    <t>Dec. 31, 2015</t>
  </si>
  <si>
    <t>Current Assets</t>
  </si>
  <si>
    <t>Cash and cash equivalents</t>
  </si>
  <si>
    <t>Accounts receivable, net</t>
  </si>
  <si>
    <t>Unbilled gas accounts receivable</t>
  </si>
  <si>
    <t>Receivable from affiliates</t>
  </si>
  <si>
    <t>Inventories at lower of average cost or market:</t>
  </si>
  <si>
    <t>Gas stored underground</t>
  </si>
  <si>
    <t>Materials and supplies</t>
  </si>
  <si>
    <t>Regulatory assets</t>
  </si>
  <si>
    <t>Prepaid expenses and other</t>
  </si>
  <si>
    <t>Total Current Assets</t>
  </si>
  <si>
    <t>Property, Plant and Equipment</t>
  </si>
  <si>
    <t>Accumulated depreciation and amortization</t>
  </si>
  <si>
    <t>Net Property, Plant and Equipment</t>
  </si>
  <si>
    <t>Other noncurrent assets</t>
  </si>
  <si>
    <t>TOTAL ASSETS</t>
  </si>
  <si>
    <t>Current Liabilities</t>
  </si>
  <si>
    <t>Notes payable to Dominion Questar</t>
  </si>
  <si>
    <t>Accounts payable and accrued expenses</t>
  </si>
  <si>
    <t>Accounts payable to affiliates</t>
  </si>
  <si>
    <t>Other current liabilities</t>
  </si>
  <si>
    <t>Total Current Liabilities</t>
  </si>
  <si>
    <t>Long-term debt</t>
  </si>
  <si>
    <t>Deferred income taxes</t>
  </si>
  <si>
    <t>Regulatory liabilities</t>
  </si>
  <si>
    <t>Asset retirement obligations</t>
  </si>
  <si>
    <t>Customer contributions in aid of construction</t>
  </si>
  <si>
    <t>Other noncurrent liabilities</t>
  </si>
  <si>
    <t>TOTAL LIABILITIES</t>
  </si>
  <si>
    <t>Contingencies and commitments - Note 10</t>
  </si>
  <si>
    <t xml:space="preserve"> </t>
  </si>
  <si>
    <t>COMMON SHAREHOLDER'S EQUITY</t>
  </si>
  <si>
    <t>Common stock - par value $2.50; 9.2 million shares authorized and outstanding at September 30, 2016 and December 31, 2015</t>
  </si>
  <si>
    <t>Additional paid-in capital</t>
  </si>
  <si>
    <t>Retained earnings</t>
  </si>
  <si>
    <t>Total Common Shareholder's Equity</t>
  </si>
  <si>
    <t>TOTAL LIABILITIES AND COMMON SHAREHOLDER'S EQUITY</t>
  </si>
  <si>
    <t>Derived from 2015 audited financial statements</t>
  </si>
  <si>
    <t>CONDENSED BALANCE SHEETS (Unaudited) (Parenthetical) - $ / shares shares in Millions</t>
  </si>
  <si>
    <t>Statement of Financial Position [Abstract]</t>
  </si>
  <si>
    <t>Common stock - par value (in dollars per share)</t>
  </si>
  <si>
    <t>Shares authorized</t>
  </si>
  <si>
    <t>Shares outstanding</t>
  </si>
  <si>
    <t>CONDENSED STATEMENTS OF CASH FLOWS (Unaudited) - USD ($) $ in Millions</t>
  </si>
  <si>
    <t>OPERATING ACTIVITIES</t>
  </si>
  <si>
    <t>Net income</t>
  </si>
  <si>
    <t>Adjustments to reconcile net income to net cash provided by operating activities:</t>
  </si>
  <si>
    <t>Other adjustments for non-cash items</t>
  </si>
  <si>
    <t>Changes in operating assets and liabilities</t>
  </si>
  <si>
    <t>NET CASH PROVIDED BY OPERATING ACTIVITIES</t>
  </si>
  <si>
    <t>INVESTING ACTIVITIES</t>
  </si>
  <si>
    <t>Property, plant and equipment purchased</t>
  </si>
  <si>
    <t>Property, plant and equipment purchased from affiliates</t>
  </si>
  <si>
    <t>Acquisition of gas distribution system</t>
  </si>
  <si>
    <t>Cash used in disposition of assets</t>
  </si>
  <si>
    <t>Proceeds from disposition of assets</t>
  </si>
  <si>
    <t>NET CASH USED IN INVESTING ACTIVITIES</t>
  </si>
  <si>
    <t>FINANCING ACTIVITIES</t>
  </si>
  <si>
    <t>Change in notes payable to Dominion Questar</t>
  </si>
  <si>
    <t>Checks outstanding in excess of cash balances</t>
  </si>
  <si>
    <t>Dividends paid to Dominion Questar</t>
  </si>
  <si>
    <t>NET CASH PROVIDED BY (USED IN) FINANCING ACTIVITIES</t>
  </si>
  <si>
    <t>Change in cash and cash equivalents</t>
  </si>
  <si>
    <t>Beginning cash and cash equivalents</t>
  </si>
  <si>
    <t>Ending cash and cash equivalents</t>
  </si>
  <si>
    <t>Nature of Business</t>
  </si>
  <si>
    <t>Organization, Consolidation and Presentation of Financial Statements [Abstract]</t>
  </si>
  <si>
    <t>Nature of Business Questar Gas is a wholly-owned subsidiary of Dominion Questar which, effective September 2016, is a wholly-owned subsidiary of Dominion. The Company provides retail natural gas distribution in Utah, southwestern Wyoming and a small portion of southeastern Idaho. Questar Gas is regulated by the PSCU and the PSCW. The Public Utility Commission of Idaho has contracted with the PSCU for rate oversight of Questar Gas' Idaho operations.</t>
  </si>
  <si>
    <t>Basis of Presentation of Interim Financial Statements</t>
  </si>
  <si>
    <t>Basis of Presentation of Interim Financial Statements The interim financial statements were prepared in accordance with U.S. generally accepted accounting principles (GAAP) and with the instructions for Quarterly Reports on Form 10-Q and SEC Regulations S-X and S-K. The financial statements reflect all normal, recurring adjustments and accruals that are, in the opinion of management, necessary for a fair presentation of its financial position and results of operations for the interim periods presented. Interim financial statements do not include all of the information and notes required by GAAP for audited annual financial statements. These financial statements should be read in conjunction with the financial statements and notes thereto included in the Company's Annual Report on Form 10-K for the year ended December 31, 2015 . The preparation of the condensed financial statements and notes in conformity with GAAP requires that management make estimates and assumptions that affect the amounts of revenues, expenses, assets and liabilities, and disclosure of contingent assets and liabilities. Actual results could differ from estimates. The results of operations for the three and nine months ended September 30, 2016 , are not necessarily indicative of the results that may be expected for the year ending December 31, 2016 . Certain reclassifications were made to prior year information to conform to the current year presentation. The Company has adopted Accounting Standards Update 2015-03, Interest - Imputation of Interest (Subtopic 835-30). The Company has retrospectively adjusted prior period debt issuance costs to be reflected in long-term debt. The reclassifications did not affect the Company's net income, total assets, liabilities, equity or cash flows, except as noted above. Questar Gas obtains the majority of its gas supply from Wexpro's cost-of-service production and pays Wexpro an operator service fee based on the terms of the Wexpro Agreement and the Wexpro II Agreement (Wexpro Agreements). Questar Gas also obtains transportation and storage services from Questar Pipeline. During the second and third quarters of the year, a significant portion of the natural gas from Wexpro production is injected into underground storage. This gas is withdrawn from storage as needed during the heating season in the first and fourth quarters. The cost of natural gas sold is credited with the value of natural gas as it is injected into storage and debited as it is withdrawn from storage. The details of Questar Gas' consolidated cost of sales are as follows: 3 Months Ended 9 Months Ended September 30, September 30, 2016 2015 2016 2015 (in millions) Gas purchases $ 2.0 $ 0.3 $ 51.1 $ 43.5 Operator service fee (1) 77.7 80.7 236.4 241.0 Transportation and storage (1) 17.8 18.1 57.5 58.4 Gathering 6.0 5.7 17.4 16.7 Royalties 5.7 7.6 16.0 26.4 Storage (injection), net (44.2 ) (42.8 ) (23.4 ) (28.6 ) Purchased-gas account adjustment (26.6 ) (26.4 ) 5.5 0.9 Other 1.3 1.2 3.9 3.7 Total cost of natural gas sold $ 39.7 $ 44.4 $ 364.4 $ 362.0 (1) See Note 9 for amounts attributable to affiliates</t>
  </si>
  <si>
    <t>Operating Revenue</t>
  </si>
  <si>
    <t>Regulated and Unregulated Operating Revenue [Abstract]</t>
  </si>
  <si>
    <t>Operating Revenue Questar Gas' operating revenue consists of the following: 3 Months Ended 9 Months Ended September 30, September 30, 2016 2015 2016 2015 (in millions) Residential and commercial sales $ 72.1 $ 73.8 $ 576.7 $ 554.9 Industrial sales 3.5 4.5 13.0 16.9 Transportation for industrial customers 6.3 5.5 18.0 15.5 Service 1.0 1.0 3.8 3.7 Other 5.0 4.5 12.5 14.8 Total operating revenue $ 87.9 $ 89.3 $ 624.0 $ 605.8</t>
  </si>
  <si>
    <t>Rate Regulation</t>
  </si>
  <si>
    <t>Regulated Operations [Abstract]</t>
  </si>
  <si>
    <t>Rate Regulation Questar Gas records regulatory assets and liabilities in accordance with orders and guidance per the PSCU and PSCW. The Company recovers the costs of assets but does not generally receive a return on these assets. The current portion of regulatory liabilities are included in other current liabilities on the Condensed Balance Sheets. The following table details regulatory assets and liabilities: September 30, 2016 December 31, 2015 Current Noncurrent Current Noncurrent (in millions) Regulatory assets: Purchased-gas adjustment (1) $ — $ — $ 18.9 $ — Energy-efficiency program (2) 1.3 — 1.1 — Contract withholding (3) 1.7 — 20.3 — Deferred cost-of-service gas charges (4) — — 19.5 8.1 Cost of reacquired debt (5) — 3.3 — 3.8 Pipeline integrity costs (6) 1.9 3.1 6.3 — Conservation Enabling Tariff (7) 0.4 — 3.6 — Other 0.6 — 0.1 — Total regulatory assets $ 5.9 $ 6.4 $ 69.8 $ 11.9 Regulatory liabilities: Purchased-gas adjustment (1) $ 2.6 $ — $ — $ — Cost of plant removal and AROs (8) 8.3 185.1 3.7 65.5 Income taxes refundable to customers (9) — 0.1 — 0.1 Other 0.7 1.2 0.3 — Total regulatory liabilities $ 11.6 $ 186.4 $ 4.0 $ 65.6 (1) Purchased-gas costs that are different from those provided for in present rates are accumulated and recovered or credited through future rate changes. (2) The energy-efficiency program relates to funds expended for promoting the conservation of natural gas through advertising, rebates for efficient homes and appliances and home energy audits. Costs are recovered from customers through periodic rate adjustments. Costs incurred in excess of recoveries result in an asset; recoveries in excess of costs incurred result in a liability. (3) In 2016, Questar Gas recorded a regulatory asset of $1.7 million for a disputed amount withheld from a supplier of storage services. The amount withheld will be recovered from customers if it is determined that Questar Gas is required to pay the supplier. The $20.3 million withheld from a supplier of gathering services as of year-end, per the dispute settlement agreement, was resolved and reversed in March 2016. For further details, see Note 11 in the Company's first quarter 2016 Form 10-Q filing. (4) Operating and maintenance, depreciation, depletion and amortization, production taxes and royalties on cost-of-service gas production and future expenses related to abandonment of Wexpro-operated gas and oil wells. Noncurrent cost-of-service gas charges also include amounts for production imbalances that will be recovered from customers at the end of the related gas wells' useful lives. These costs were transferred to Wexpro in September 2016. (5) Gains and losses on the reacquisition of debt by rate-regulated companies are deferred and amortized as interest expense over the would-be remaining life of the reacquired debt. The reacquired debt costs had a weighted-average life of approximately 6.3 years as of September 30, 2016 . (6) The costs of complying with pipeline-integrity regulations are recovered in rates subject to a PSCU order. Questar Gas is allowed to recover $7.0 million per year. Costs incurred in excess of this amount will be recovered in future rate changes. (7) The CET asset represents actual revenues received that are less than the allowed revenues. Any deficiency in amounts collected are recovered through periodic rate adjustments. (8) Cost of plant removal and AROs represent amounts recovered from customers for costs of future activities to remove assets that are expected to be incurred at the time of retirement. (9) Income taxes refundable to customers arise from adjustments to deferred taxes, refunded over the life of the related property, plant and equipment. Rate Case Filings On July 1, 2016, Questar Gas filed a general rate case with the PSCU. However, as part of the Settlement Stipulation Agreement approved on August 22, 2016 relating to the Dominion Questar Combination, Questar Gas agreed to withdraw the general rate case and not file a new general rate case to adjust its base distribution non-gas rates until July 1, 2019, unless otherwise ordered by the PSCU. A Settlement Stipulation Agreement was also approved by the PSCW on September 14, 2016, relating to the Dominion Questar Combination, in which Questar Gas agreed to not file a general rate case application with a requested rate effective date earlier than January 1, 2020. Information regarding the Dominion Questar Combination was also provided to the Idaho Public Utilities Commission, who acknowledged the Dominion Questar Combination in October 2016 and directed Dominion Questar to notify the Idaho Public Utilities Commission when it makes filings with the PSCU. On October 1, 2016, Questar Gas filed for an $8.6 million gas cost increase. The PSCU approved the rate filing effective November 1, 2016, reflecting a forecasted increase in commodity costs.</t>
  </si>
  <si>
    <t>Asset Retirement Obligations</t>
  </si>
  <si>
    <t>Asset Retirement Obligation [Abstract]</t>
  </si>
  <si>
    <t>Asset Retirement Obligations Questar Gas records an ARO along with an increase to the carrying value of the related property, plant and equipment when there is a legal obligation associated with the retirement of a tangible long-lived asset. The fair value of retirement costs is estimated by the Company based on abandonment costs of similar properties and depreciated over the life of the related assets. Revisions to estimates result from material changes in the expected timing or amount of cash flows associated with AROs. As a result of a change in the estimated timing of cash flows for the interim retirement of natural gas pipeline components, Questar Gas recorded an increase of $75.1 million to AROs in the third quarter of 2016 . Income or expense resulting from the settlement of ARO liabilities sold is included in other operations and maintenance on the Condensed Statements of Income. The current portion of the ARO balance is $1.5 million and is included in other current liabilities on the Condensed Balance Sheets. The ARO liability is adjusted to present value each period through an accretion calculation using a credit-adjusted risk-free interest rate. Changes in Questar Gas' AROs from the Condensed Balance Sheets were as follows: 9 Months Ended September 30, 2016 2015 (in millions) AROs at beginning of year $ 0.6 $ 0.6 Accretion 0.7 — Revisions in estimated cash flows 75.1 — Liabilities settled (0.3 ) — AROs at end of period $ 76.1 $ 0.6</t>
  </si>
  <si>
    <t>Operating Segments</t>
  </si>
  <si>
    <t>Segment Reporting [Abstract]</t>
  </si>
  <si>
    <t>Operating Segments The Corporate and Other Segment primarily includes specific items attributable to Questar Gas' operating segment that are not included in profit measures evaluated by executive management in assessing the segment's performance or in allocating resources. The net expense for specific items in 2016 primarily related to a $11.9 million ( $7.7 million after-tax) charge for transaction costs associated with the Dominion Questar Combination. These costs primarily consist of employee related costs allocated to Questar Gas and are included in other operations and maintenance on the Condensed Statements of Income. The following table presents segment information pertaining to Questar Gas' operations: Questar Gas Corporate and Other Consolidated Total (in millions) Three Months Ended September 30, 2016 Operating revenue $ 87.9 $ — $ 87.9 Net loss (10.0 ) (7.7 ) (17.7 ) Three Months Ended September 30, 2015 Operating revenue $ 89.3 $ — $ 89.3 Net loss (8.8 ) — (8.8 ) Nine Months Ended September 30, 2016 Operating revenue $ 624.0 $ — $ 624.0 Net income (loss) 36.0 (7.7 ) 28.3 Nine Months Ended September 30, 2015 Operating revenue $ 605.8 $ — $ 605.8 Net income 32.2 — 32.2</t>
  </si>
  <si>
    <t>Fair Value Measurements</t>
  </si>
  <si>
    <t>Fair Value Disclosures [Abstract]</t>
  </si>
  <si>
    <t>Fair Value Measurements Questar Gas' fair value measurements are made in accordance with the policies discussed in Note 6 to the Consolidated Financial Statements in the Company’s Annual Report on Form 10-K for the year ended December 31, 2015 . See Note 8 in this report for further information about Questar Gas' derivatives and hedge accounting activities. Questar Gas' commodity derivative valuations are prepared by Dominion's Enterprise Risk Management (ERM) department. The ERM department creates mark-to-market valuations for Questar Gas’ derivative transactions using computer-based statistical models. The inputs that go into the market valuations are transactional information stored in the systems of record and market pricing information that resides in data warehouse databases. The majority of forward prices are automatically uploaded into the data warehouse databases from various third-party sources. Inputs obtained from third-party sources are evaluated for reliability considering the reputation, independence, market presence, and methodology used by the third-party. If forward prices are not available from third-party sources, then the ERM department models the forward prices based on other available market data. A team consisting of risk management and risk quantitative analysts meets and assesses the validity of market prices and mark-to-market valuations. Changes in mark-to-market valuations from period to period are examined and qualified against historical expectations. If any discrepancies are identified during this process, the mark-to-market valuations or the market pricing information is evaluated further and adjusted, if necessary. For options where observable pricing information is not available from external sources, Questar Gas generally uses a modified Black-Scholes Model or other option model. The inputs and assumptions used in measuring fair value for commodity derivative contracts include the following: • Forward commodity prices • Transaction prices • Price correlation • Volumes • Commodity location • Interest rates • Credit quality of counterparties and Questar Gas • Credit enhancements • Time value For derivative contracts, Questar Gas recognizes transfers among Level 1, Level 2 and Level 3 based on fair values as of the first day of the month in which the transfer occurs. Transfers out of Level 3 represent assets and liabilities that were previously classified as Level 3 for which the inputs became observable for classification in either Level 1 or Level 2. Because the activity and liquidity of commodity markets vary substantially between regions and time periods, the availability of observable inputs for substantially the full term and value of Questar Gas' over-the-counter derivative contracts is subject to change. Level 3 Valuations Fair value measurements are categorized as Level 3 when price or other inputs that are considered to be unobservable are significant to their valuations. Long-dated commodity derivatives are generally based on unobservable inputs due to the length of time to settlement and the absence of market activity and are therefore categorized as Level 3. Questar Gas enters into certain physical forwards, which are considered Level 3 as they have one or more inputs that are not observable and are significant to the valuation. The discounted cash flow method is used to value Level 3 physical forward contracts. The discounted cash flow model for forwards calculates mark-to-market valuations based on forward market prices, original transaction prices, volumes, risk-free rate of return, and credit spreads. For Level 3 fair value measurements, forward market prices are considered unobservable. The unobservable inputs are developed and substantiated using historical information, available market data, third-party data, and statistical analysis. Periodically, inputs to valuation models are reviewed and revised as needed, based on historical information, updated market data, market liquidity and relationships, and changes in third-party pricing sources. The following table presents Questar Gas' quantitative information about Level 3 fair value measurements at September 30, 2016 . The range and weighted average are presented in dollars for market price inputs. Fair Value (millions) Valuation Techniques Unobservable Input Range Weighted Average (1) Assets Physical and financial forwards and futures: Natural gas $ 1.6 Discounted cash flow Market price (per Dth) (2) 2.6 - 3.6 3.1 Total assets $ 1.6 (1) Averages weighted by volume. (2) Represents market prices beyond defined terms for Levels 1 and 2. 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Recurring Fair Value Measurements The following table presents Questar Gas’ assets and liabilities that are measured at fair value on a recurring basis for each hierarchy level, including both current and noncurrent portions. Questar Gas did not have any such items at December 31, 2015 . September 30, 2016 Level 1 Level 2 Level 3 Total (millions) Assets Derivatives: Commodity $ — $ — $ 1.6 $ 1.6 Total assets $ — $ — $ 1.6 $ 1.6 Liabilities Derivatives: Commodity $ — $ 0.1 $ — $ 0.1 Total liabilities $ — $ 0.1 $ — $ 0.1 The following table presents the net change in Questar Gas' assets and liabilities measured at fair value on a recurring basis and included in the Level 3 fair value category: 3 Months Ended September 30, 9 Months Ended September 30, 2016 2015 2016 2015 (millions) Beginning balance $ — $ — $ — $ — Total realized and unrealized gains (losses): Included in regulatory assets/liabilities 1.6 — 1.6 — Ending balance $ 1.6 $ — $ 1.6 $ — There were no unrealized gains or losses included in earnings in the Level 3 fair value category relating to assets/liabilities still held at the reporting date for the three and nine months ended September 30, 2016 and 2015 . Fair Value of Financial Instruments Substantially all of Questar Gas' financial instruments are recorded at fair value, with the exception of the instruments described below, which are reported at historical cost. Estimated fair values have been determined using available market information and valuation methodologies considered appropriate by management. The carrying amount of cash and cash equivalents, accounts receivables, unbilled gas receivables, receivables from affiliates, payables to affiliates, notes payable to Dominion Questar, and accounts payable are representative of fair value because of the short-term nature of these instruments. For Questar Gas' financial instruments that are not recorded at fair value, the carrying amounts and estimated fair values are as follows: September 30, 2016 December 31, 2015 Carrying Amount Estimated Fair Value (1) Carrying Amount Estimated Fair Value (2) (millions) Long-term debt (3) $ 531.4 $ 607.2 $ 531.2 $ 568.4 (1) Fair value is estimated using market prices, where available, and interest rates currently available for issuance of debt with similar terms and remaining maturities. The fair value measurements are classified as Level 2. (2) Fair value is estimated using the discounted present value of cash flows using Questar Gas’ current credit risk-adjusted borrowing rates. The fair value measurements are classified as Level 2. (3) Carrying amount includes amounts which represent the unamortized debt issuance costs, discount and/or premium.</t>
  </si>
  <si>
    <t>Derivatives and Hedge Accounting Activities</t>
  </si>
  <si>
    <t>Derivative Instruments and Hedging Activities Disclosure [Abstract]</t>
  </si>
  <si>
    <t>Derivatives and Hedge Accounting Activities Questar Gas procures natural gas on behalf of its customers by entering into physical forward natural gas supply contracts, which are considered to be derivative instruments. All derivatives, except those for which an exception applies, are required to be reported in the Condensed Balance Sheets at fair value. Derivative contracts representing unrealized gain positions and purchased options are reported as derivative assets. Derivative contracts representing unrealized losses and options sold are reported as derivative liabilities. All income statement activity related to derivative instruments, including amounts realized upon settlement, is presented in operating expenses based on the nature of the underlying risk. In Questar Gas' regulated operations, changes in the fair value of derivative instruments result in the recognition of regulatory assets or regulatory liabilities for jurisdictions subject to cost-based rate regulation. Realized gains or losses on the derivative instruments are generally recognized when the related transactions impact earnings. See Note 7 for further information about fair value measurements and associated valuation methods for derivatives. Derivative assets and liabilities are presented gross on Questar Gas' Condensed Balance Sheets. Questar Gas' derivative contracts include over-the-counter transactions, which are bilateral contracts that are transacted directly with a counterparty. At September 30, 2016 , substantially all of Questar Gas' derivative assets and liabilities were not subject to a master netting or similar arrangement. Volumes The following table presents the volume of Questar Gas' derivative activity at September 30, 2016 . These volumes are based on open derivative positions and represent the combined absolute value of their long and short positions, except in the case of offsetting transactions, for which they represent the absolute value of the net volume of their long and short positions. Current Noncurrent Natural Gas (bcf): Fixed price (1) 7.7 34.1 (1) Includes options. Fair Value and Gains and Losses on Derivative Instruments The following table presents the fair values of Questar Gas' derivatives and where they are presented in its Condensed Balance Sheets. Questar Gas did not have any derivative balances at December 31, 2015 . Fair Value - Total Fair Value At September 30, 2016 (millions) ASSETS Current Assets Commodity $ 0.4 $ 0.4 Total current derivative assets (1) 0.4 0.4 Noncurrent Assets Commodity 1.2 1.2 Total noncurrent derivative assets (2) 1.2 1.2 Total derivative assets $ 1.6 $ 1.6 LIABILITIES Current Liabilities Commodity $ 0.1 $ 0.1 Total current derivative liabilities (3) 0.1 0.1 Total derivative liabilities $ 0.1 $ 0.1 (1) Current derivative assets are presented in prepaid expenses and other current assets in Questar Gas’ Condensed Balance Sheets. (2) Noncurrent derivative assets are presented in other noncurrent assets in Questar Gas’ Condensed Balance Sheets. (3) Current derivative liabilities are presented in other current liabilities in Questar Gas’ Condensed Balance Sheets. Questar Gas did not recognize any gains or losses on derivatives for both the three and nine months ended September 30, 2016 and 2015 .</t>
  </si>
  <si>
    <t>Related Party Transactions</t>
  </si>
  <si>
    <t>Related Party Transactions [Abstract]</t>
  </si>
  <si>
    <t>Related-Party Transactions Questar Gas provided technical services to its affiliates at its cost and charged $4.5 million for the first nine months of 2016 , compared to $4.8 million for the same period of 2015 , and charged $1.3 million for the third quarter of 2016 compared to $1.1 million for the third quarter of 2015 . The majority of these costs are allocated. The allocation methods are based on the specific nature of the charges. Management believes that the allocation methods are reasonable. Questar Gas has reserved transportation capacity on Questar Pipeline's system for 956 Mdth per day during the heating season and 841 Mdth per day during off-peak months. Questar Gas periodically releases excess capacity and receives a credit from Questar Pipeline for the released capacity revenues and a portion of Questar Pipeline's interruptible transportation revenues. Questar Gas' payment for transportation, storage and processing services provided by Questar Pipeline were $17.3 million and $53.9 million for the three and nine months ended September 30, 2016 , respectively, compared to $17.5 million and $54.3 million for the three and nine months ended September 30, 2015 . The costs of these services were included in the cost of natural gas sold. The amounts that Questar Gas paid Wexpro for the operation of cost-of-service gas properties were $236.4 million and $241.0 million for the nine months ended 2016 and 2015 , respectively, and $77.7 million and $80.7 million for the three months ended September 30, 2016 and 2015 , respectively. Questar Gas reports these amounts in the cost of natural gas sold. Affiliated companies charged Questar Gas for certain administrative and communication functions amounting to $22.7 million and $41.0 million for the three and nine months ended September 30, 2016 , respectively, compared to $13.8 million and $42.9 million for the same prior year periods. These costs are included in other operations and maintenance. The administrative charges are generally allocated based on each affiliated company's proportional share of revenues less product costs; property, plant and equipment; and labor costs. Management believes that the allocation method is reasonable. The Dominion Questar Combination resulted in merger and restructuring costs of $9.7 million charged from Dominion Questar for both the three and nine months ended September 30, 2016 . There were no merger and restructuring costs for the same prior year periods. These costs primarily consist of employee related costs allocated to Questar Gas and are included in other operations and maintenance. Questar Gas participates in certain Dominion Questar benefit plans. Amounts due from Dominion Questar associated with these benefit plans were $72.6 million and $67.5 million at September 30, 2016 and December 31, 2015 , respectively. These amounts are included in noncurrent receivable from affiliates and current receivable from affiliates, respectively, on Questar Gas' Condensed Balance Sheets.</t>
  </si>
  <si>
    <t>Contingencies and Commitments</t>
  </si>
  <si>
    <t>Commitments and Contingencies Disclosure [Abstract]</t>
  </si>
  <si>
    <t>Contingencies and Commitments Questar Gas is involved in various commercial, environmental, and regulatory claims. Litigation and other legal proceedings arise in the ordinary course of business. For current proceedings, management does not believe that liabilities, if any, from such litigation or other legal proceedings arising in the ordinary course of business individually or in the aggregate, will have a material adverse effect on Questar Gas' financial position, results of operations or cash flows. A liability is recorded for a loss contingency when its occurrence is probable and its amount can be reasonably estimated. If some amount within a range of possible outcomes appears to be a better estimate than any other amount within the range, that amount is recorded. Otherwise, the minimum amount in the range is recorded. Disclosures are provided for contingencies reasonably likely to occur, which would have a material adverse effect on Questar Gas' financial position, results of operations or cash flows. Some of the claims involve highly complex issues relating to liability, damages and other matters subject to substantial uncertainties and, therefore, the probability of liability or an estimate of loss cannot be reasonably determined. Commitments In August 2016, Questar Gas committed to borrow under a 30 -year, $50 million private placement senior note at 3.62% and a 35 -year, $50 million private placement senior note at 3.67% . Both notes are expected to be funded in December 2016 .</t>
  </si>
  <si>
    <t>Basis of Presentation of Interim Financial Statements (Policies)</t>
  </si>
  <si>
    <t xml:space="preserve">The interim financial statements were prepared in accordance with U.S. generally accepted accounting principles (GAAP) and with the instructions for Quarterly Reports on Form 10-Q and SEC Regulations S-X and S-K. The financial statements reflect all normal, recurring adjustments and accruals that are, in the opinion of management, necessary for a fair presentation of its financial position and results of operations for the interim periods presented. Interim financial statements do not include all of the information and notes required by GAAP for audited annual financial statements. These financial statements should be read in conjunction with the financial statements and notes thereto included in the Company's Annual Report on Form 10-K for the year ended December 31, 2015 . The preparation of the condensed financial statements and notes in conformity with GAAP requires that management make estimates and assumptions that affect the amounts of revenues, expenses, assets and liabilities, and disclosure of contingent assets and liabilities. Actual results could differ from estimates. The results of operations for the three and nine months ended September 30, 2016 , are not necessarily indicative of the results that may be expected for the year ending December 31, 2016 . </t>
  </si>
  <si>
    <t>Reclassifications</t>
  </si>
  <si>
    <t>Certain reclassifications were made to prior year information to conform to the current year presentation.</t>
  </si>
  <si>
    <t>New Accounting Pronouncements</t>
  </si>
  <si>
    <t>The Company has adopted Accounting Standards Update 2015-03, Interest - Imputation of Interest (Subtopic 835-30). The Company has retrospectively adjusted prior period debt issuance costs to be reflected in long-term debt. The reclassifications did not affect the Company's net income, total assets, liabilities, equity or cash flows, except as noted above.</t>
  </si>
  <si>
    <t>Questar Gas records an ARO along with an increase to the carrying value of the related property, plant and equipment when there is a legal obligation associated with the retirement of a tangible long-lived asset. The fair value of retirement costs is estimated by the Company based on abandonment costs of similar properties and depreciated over the life of the related assets. Revisions to estimates result from material changes in the expected timing or amount of cash flows associated with AROs. As a result of a change in the estimated timing of cash flows for the interim retirement of natural gas pipeline components, Questar Gas recorded an increase of $75.1 million to AROs in the third quarter of 2016 . Income or expense resulting from the settlement of ARO liabilities sold is included in other operations and maintenance on the Condensed Statements of Income. The current portion of the ARO balance is $1.5 million and is included in other current liabilities on the Condensed Balance Sheets. The ARO liability is adjusted to present value each period through an accretion calculation using a credit-adjusted risk-free interest rate.</t>
  </si>
  <si>
    <t>Questar Gas' fair value measurements are made in accordance with the policies discussed in Note 6 to the Consolidated Financial Statements in the Company’s Annual Report on Form 10-K for the year ended December 31, 2015 . See Note 8 in this report for further information about Questar Gas' derivatives and hedge accounting activities. Questar Gas' commodity derivative valuations are prepared by Dominion's Enterprise Risk Management (ERM) department. The ERM department creates mark-to-market valuations for Questar Gas’ derivative transactions using computer-based statistical models. The inputs that go into the market valuations are transactional information stored in the systems of record and market pricing information that resides in data warehouse databases. The majority of forward prices are automatically uploaded into the data warehouse databases from various third-party sources. Inputs obtained from third-party sources are evaluated for reliability considering the reputation, independence, market presence, and methodology used by the third-party. If forward prices are not available from third-party sources, then the ERM department models the forward prices based on other available market data. A team consisting of risk management and risk quantitative analysts meets and assesses the validity of market prices and mark-to-market valuations. Changes in mark-to-market valuations from period to period are examined and qualified against historical expectations. If any discrepancies are identified during this process, the mark-to-market valuations or the market pricing information is evaluated further and adjusted, if necessary. For options where observable pricing information is not available from external sources, Questar Gas generally uses a modified Black-Scholes Model or other option model. The inputs and assumptions used in measuring fair value for commodity derivative contracts include the following: • Forward commodity prices • Transaction prices • Price correlation • Volumes • Commodity location • Interest rates • Credit quality of counterparties and Questar Gas • Credit enhancements • Time value For derivative contracts, Questar Gas recognizes transfers among Level 1, Level 2 and Level 3 based on fair values as of the first day of the month in which the transfer occurs. Transfers out of Level 3 represent assets and liabilities that were previously classified as Level 3 for which the inputs became observable for classification in either Level 1 or Level 2. Because the activity and liquidity of commodity markets vary substantially between regions and time periods, the availability of observable inputs for substantially the full term and value of Questar Gas' over-the-counter derivative contracts is subject to change. Level 3 Valuations Fair value measurements are categorized as Level 3 when price or other inputs that are considered to be unobservable are significant to their valuations. Long-dated commodity derivatives are generally based on unobservable inputs due to the length of time to settlement and the absence of market activity and are therefore categorized as Level 3. Questar Gas enters into certain physical forwards, which are considered Level 3 as they have one or more inputs that are not observable and are significant to the valuation. The discounted cash flow method is used to value Level 3 physical forward contracts. The discounted cash flow model for forwards calculates mark-to-market valuations based on forward market prices, original transaction prices, volumes, risk-free rate of return, and credit spreads. For Level 3 fair value measurements, forward market prices are considered unobservable. The unobservable inputs are developed and substantiated using historical information, available market data, third-party data, and statistical analysis. Periodically, inputs to valuation models are reviewed and revised as needed, based on historical information, updated market data, market liquidity and relationships, and changes in third-party pricing sources.</t>
  </si>
  <si>
    <t>Questar Gas procures natural gas on behalf of its customers by entering into physical forward natural gas supply contracts, which are considered to be derivative instruments. All derivatives, except those for which an exception applies, are required to be reported in the Condensed Balance Sheets at fair value. Derivative contracts representing unrealized gain positions and purchased options are reported as derivative assets. Derivative contracts representing unrealized losses and options sold are reported as derivative liabilities. All income statement activity related to derivative instruments, including amounts realized upon settlement, is presented in operating expenses based on the nature of the underlying risk. In Questar Gas' regulated operations, changes in the fair value of derivative instruments result in the recognition of regulatory assets or regulatory liabilities for jurisdictions subject to cost-based rate regulation. Realized gains or losses on the derivative instruments are generally recognized when the related transactions impact earnings. See Note 7 for further information about fair value measurements and associated valuation methods for derivatives. Derivative assets and liabilities are presented gross on Questar Gas' Condensed Balance Sheets. Questar Gas' derivative contracts include over-the-counter transactions, which are bilateral contracts that are transacted directly with a counterparty. At September 30, 2016 , substantially all of Questar Gas' derivative assets and liabilities were not subject to a master netting or similar arrangement</t>
  </si>
  <si>
    <t>Contingencies</t>
  </si>
  <si>
    <t>A liability is recorded for a loss contingency when its occurrence is probable and its amount can be reasonably estimated. If some amount within a range of possible outcomes appears to be a better estimate than any other amount within the range, that amount is recorded. Otherwise, the minimum amount in the range is recorded. Disclosures are provided for contingencies reasonably likely to occur, which would have a material adverse effect on Questar Gas' financial position, results of operations or cash flows. Some of the claims involve highly complex issues relating to liability, damages and other matters subject to substantial uncertainties and, therefore, the probability of liability or an estimate of loss cannot be reasonably determined</t>
  </si>
  <si>
    <t>Basis of Presentation of Interim Financial Statements (Tables)</t>
  </si>
  <si>
    <t>Cost of sales detail</t>
  </si>
  <si>
    <t>The details of Questar Gas' consolidated cost of sales are as follows: 3 Months Ended 9 Months Ended September 30, September 30, 2016 2015 2016 2015 (in millions) Gas purchases $ 2.0 $ 0.3 $ 51.1 $ 43.5 Operator service fee (1) 77.7 80.7 236.4 241.0 Transportation and storage (1) 17.8 18.1 57.5 58.4 Gathering 6.0 5.7 17.4 16.7 Royalties 5.7 7.6 16.0 26.4 Storage (injection), net (44.2 ) (42.8 ) (23.4 ) (28.6 ) Purchased-gas account adjustment (26.6 ) (26.4 ) 5.5 0.9 Other 1.3 1.2 3.9 3.7 Total cost of natural gas sold $ 39.7 $ 44.4 $ 364.4 $ 362.0 (1) See Note 9 for amounts attributable to affiliates</t>
  </si>
  <si>
    <t>Operating Revenue (Tables)</t>
  </si>
  <si>
    <t>Questar Gas' operating revenue consists of the following: 3 Months Ended 9 Months Ended September 30, September 30, 2016 2015 2016 2015 (in millions) Residential and commercial sales $ 72.1 $ 73.8 $ 576.7 $ 554.9 Industrial sales 3.5 4.5 13.0 16.9 Transportation for industrial customers 6.3 5.5 18.0 15.5 Service 1.0 1.0 3.8 3.7 Other 5.0 4.5 12.5 14.8 Total operating revenue $ 87.9 $ 89.3 $ 624.0 $ 605.8</t>
  </si>
  <si>
    <t>Rate Regulation (Tables)</t>
  </si>
  <si>
    <t>Schedule of Regulatory Assets</t>
  </si>
  <si>
    <t>The following table details regulatory assets and liabilities: September 30, 2016 December 31, 2015 Current Noncurrent Current Noncurrent (in millions) Regulatory assets: Purchased-gas adjustment (1) $ — $ — $ 18.9 $ — Energy-efficiency program (2) 1.3 — 1.1 — Contract withholding (3) 1.7 — 20.3 — Deferred cost-of-service gas charges (4) — — 19.5 8.1 Cost of reacquired debt (5) — 3.3 — 3.8 Pipeline integrity costs (6) 1.9 3.1 6.3 — Conservation Enabling Tariff (7) 0.4 — 3.6 — Other 0.6 — 0.1 — Total regulatory assets $ 5.9 $ 6.4 $ 69.8 $ 11.9 Regulatory liabilities: Purchased-gas adjustment (1) $ 2.6 $ — $ — $ — Cost of plant removal and AROs (8) 8.3 185.1 3.7 65.5 Income taxes refundable to customers (9) — 0.1 — 0.1 Other 0.7 1.2 0.3 — Total regulatory liabilities $ 11.6 $ 186.4 $ 4.0 $ 65.6 (1) Purchased-gas costs that are different from those provided for in present rates are accumulated and recovered or credited through future rate changes. (2) The energy-efficiency program relates to funds expended for promoting the conservation of natural gas through advertising, rebates for efficient homes and appliances and home energy audits. Costs are recovered from customers through periodic rate adjustments. Costs incurred in excess of recoveries result in an asset; recoveries in excess of costs incurred result in a liability. (3) In 2016, Questar Gas recorded a regulatory asset of $1.7 million for a disputed amount withheld from a supplier of storage services. The amount withheld will be recovered from customers if it is determined that Questar Gas is required to pay the supplier. The $20.3 million withheld from a supplier of gathering services as of year-end, per the dispute settlement agreement, was resolved and reversed in March 2016. For further details, see Note 11 in the Company's first quarter 2016 Form 10-Q filing. (4) Operating and maintenance, depreciation, depletion and amortization, production taxes and royalties on cost-of-service gas production and future expenses related to abandonment of Wexpro-operated gas and oil wells. Noncurrent cost-of-service gas charges also include amounts for production imbalances that will be recovered from customers at the end of the related gas wells' useful lives. These costs were transferred to Wexpro in September 2016. (5) Gains and losses on the reacquisition of debt by rate-regulated companies are deferred and amortized as interest expense over the would-be remaining life of the reacquired debt. The reacquired debt costs had a weighted-average life of approximately 6.3 years as of September 30, 2016 . (6) The costs of complying with pipeline-integrity regulations are recovered in rates subject to a PSCU order. Questar Gas is allowed to recover $7.0 million per year. Costs incurred in excess of this amount will be recovered in future rate changes. (7) The CET asset represents actual revenues received that are less than the allowed revenues. Any deficiency in amounts collected are recovered through periodic rate adjustments. (8) Cost of plant removal and AROs represent amounts recovered from customers for costs of future activities to remove assets that are expected to be incurred at the time of retirement. (9) Income taxes refundable to customers arise from adjustments to deferred taxes, refunded over the life of the related property, plant and equipment.</t>
  </si>
  <si>
    <t>Schedule of Regulatory Liabilities</t>
  </si>
  <si>
    <t>Asset Retirement Obligations (Tables)</t>
  </si>
  <si>
    <t>Schedule of Changes in AROs</t>
  </si>
  <si>
    <t>Changes in Questar Gas' AROs from the Condensed Balance Sheets were as follows: 9 Months Ended September 30, 2016 2015 (in millions) AROs at beginning of year $ 0.6 $ 0.6 Accretion 0.7 — Revisions in estimated cash flows 75.1 — Liabilities settled (0.3 ) — AROs at end of period $ 76.1 $ 0.6</t>
  </si>
  <si>
    <t>Operating Segments (Tables)</t>
  </si>
  <si>
    <t>Schedule of Segment Reporting Information, by Segment</t>
  </si>
  <si>
    <t>The following table presents segment information pertaining to Questar Gas' operations: Questar Gas Corporate and Other Consolidated Total (in millions) Three Months Ended September 30, 2016 Operating revenue $ 87.9 $ — $ 87.9 Net loss (10.0 ) (7.7 ) (17.7 ) Three Months Ended September 30, 2015 Operating revenue $ 89.3 $ — $ 89.3 Net loss (8.8 ) — (8.8 ) Nine Months Ended September 30, 2016 Operating revenue $ 624.0 $ — $ 624.0 Net income (loss) 36.0 (7.7 ) 28.3 Nine Months Ended September 30, 2015 Operating revenue $ 605.8 $ — $ 605.8 Net income 32.2 — 32.2</t>
  </si>
  <si>
    <t>Fair Value Measurements (Tables)</t>
  </si>
  <si>
    <t>Fair Value, Option, Quantitative Disclosures</t>
  </si>
  <si>
    <t>The following table presents Questar Gas' quantitative information about Level 3 fair value measurements at September 30, 2016 . The range and weighted average are presented in dollars for market price inputs. Fair Value (millions) Valuation Techniques Unobservable Input Range Weighted Average (1) Assets Physical and financial forwards and futures: Natural gas $ 1.6 Discounted cash flow Market price (per Dth) (2) 2.6 - 3.6 3.1 Total assets $ 1.6 (1) Averages weighted by volume. (2) Represents market prices beyond defined terms for Levels 1 and 2.</t>
  </si>
  <si>
    <t>Significant Unobservable Inputs</t>
  </si>
  <si>
    <t>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t>
  </si>
  <si>
    <t>Schedule of Assets and Liabilities Measured at Fair Value on a Recurring Basis</t>
  </si>
  <si>
    <t>The following table presents Questar Gas’ assets and liabilities that are measured at fair value on a recurring basis for each hierarchy level, including both current and noncurrent portions. Questar Gas did not have any such items at December 31, 2015 . September 30, 2016 Level 1 Level 2 Level 3 Total (millions) Assets Derivatives: Commodity $ — $ — $ 1.6 $ 1.6 Total assets $ — $ — $ 1.6 $ 1.6 Liabilities Derivatives: Commodity $ — $ 0.1 $ — $ 0.1 Total liabilities $ — $ 0.1 $ — $ 0.1</t>
  </si>
  <si>
    <t>Fair Value Assets and Liabilities Measured on Recurring Basis Unobservable Input Reconciliation</t>
  </si>
  <si>
    <t>The following table presents the net change in Questar Gas' assets and liabilities measured at fair value on a recurring basis and included in the Level 3 fair value category: 3 Months Ended September 30, 9 Months Ended September 30, 2016 2015 2016 2015 (millions) Beginning balance $ — $ — $ — $ — Total realized and unrealized gains (losses): Included in regulatory assets/liabilities 1.6 — 1.6 — Ending balance $ 1.6 $ — $ 1.6 $ —</t>
  </si>
  <si>
    <t>Schedule Carrying Amounts and Estimated Fair Value of Financial Instruments not Recorded at Fair Value</t>
  </si>
  <si>
    <t>For Questar Gas' financial instruments that are not recorded at fair value, the carrying amounts and estimated fair values are as follows: September 30, 2016 December 31, 2015 Carrying Amount Estimated Fair Value (1) Carrying Amount Estimated Fair Value (2) (millions) Long-term debt (3) $ 531.4 $ 607.2 $ 531.2 $ 568.4 (1) Fair value is estimated using market prices, where available, and interest rates currently available for issuance of debt with similar terms and remaining maturities. The fair value measurements are classified as Level 2. (2) Fair value is estimated using the discounted present value of cash flows using Questar Gas’ current credit risk-adjusted borrowing rates. The fair value measurements are classified as Level 2. (3) Carrying amount includes amounts which represent the unamortized debt issuance costs, discount and/or premium.</t>
  </si>
  <si>
    <t>Derivatives and Hedge Accounting Activities (Tables)</t>
  </si>
  <si>
    <t>Schedule of Notional Amounts of Outstanding Derivative Positions</t>
  </si>
  <si>
    <t>The following table presents the volume of Questar Gas' derivative activity at September 30, 2016 . These volumes are based on open derivative positions and represent the combined absolute value of their long and short positions, except in the case of offsetting transactions, for which they represent the absolute value of the net volume of their long and short positions. Current Noncurrent Natural Gas (bcf): Fixed price (1) 7.7 34.1 (1) Includes options.</t>
  </si>
  <si>
    <t>Schedule of Derivative Instruments in Statement of Financial Position, Fair Value</t>
  </si>
  <si>
    <t>The following table presents the fair values of Questar Gas' derivatives and where they are presented in its Condensed Balance Sheets. Questar Gas did not have any derivative balances at December 31, 2015 . Fair Value - Total Fair Value At September 30, 2016 (millions) ASSETS Current Assets Commodity $ 0.4 $ 0.4 Total current derivative assets (1) 0.4 0.4 Noncurrent Assets Commodity 1.2 1.2 Total noncurrent derivative assets (2) 1.2 1.2 Total derivative assets $ 1.6 $ 1.6 LIABILITIES Current Liabilities Commodity $ 0.1 $ 0.1 Total current derivative liabilities (3) 0.1 0.1 Total derivative liabilities $ 0.1 $ 0.1 (1) Current derivative assets are presented in prepaid expenses and other current assets in Questar Gas’ Condensed Balance Sheets. (2) Noncurrent derivative assets are presented in other noncurrent assets in Questar Gas’ Condensed Balance Sheets. (3) Current derivative liabilities are presented in other current liabilities in Questar Gas’ Condensed Balance Sheets.</t>
  </si>
  <si>
    <t>Basis of Presentation of Interim Financial Statements (Details) - USD ($) $ in Millions</t>
  </si>
  <si>
    <t>Cost of Sales [Abstract]</t>
  </si>
  <si>
    <t>Gas purchases</t>
  </si>
  <si>
    <t>Operator service fee</t>
  </si>
  <si>
    <t>Transportation and storage</t>
  </si>
  <si>
    <t>Gathering</t>
  </si>
  <si>
    <t>Royalties</t>
  </si>
  <si>
    <t>Storage (injection), net</t>
  </si>
  <si>
    <t>Purchased-gas account adjustment</t>
  </si>
  <si>
    <t>Other</t>
  </si>
  <si>
    <t>Total cost of natural gas sold (excluding operating expenses shown separately)</t>
  </si>
  <si>
    <t>Operating Revenue (Details) - USD ($) $ in Millions</t>
  </si>
  <si>
    <t>Public Utilities, General Disclosures [Line Items]</t>
  </si>
  <si>
    <t>Service</t>
  </si>
  <si>
    <t>Total Revenues</t>
  </si>
  <si>
    <t>Residential and commercial</t>
  </si>
  <si>
    <t>Residential, commercial, and industrial sales</t>
  </si>
  <si>
    <t>Industrial</t>
  </si>
  <si>
    <t>Transportation for industrial customers</t>
  </si>
  <si>
    <t>Rate Regulation - Regulatory Assets (Details) - USD ($)</t>
  </si>
  <si>
    <t>Regulatory Assets [Line Items]</t>
  </si>
  <si>
    <t>Regulatory assets, current</t>
  </si>
  <si>
    <t>Regulatory assets, noncurrent</t>
  </si>
  <si>
    <t>Purchased-gas adjustment</t>
  </si>
  <si>
    <t>[2]</t>
  </si>
  <si>
    <t>Energy-efficiency program</t>
  </si>
  <si>
    <t>[3]</t>
  </si>
  <si>
    <t>Contract withholding</t>
  </si>
  <si>
    <t>[4]</t>
  </si>
  <si>
    <t>Deferred cost-of-service gas charges</t>
  </si>
  <si>
    <t>[5]</t>
  </si>
  <si>
    <t>Cost of reacquired debt</t>
  </si>
  <si>
    <t>[6]</t>
  </si>
  <si>
    <t>Cost of reacquired debt | Weighted Average</t>
  </si>
  <si>
    <t>Recovery period</t>
  </si>
  <si>
    <t>6 years 3 months</t>
  </si>
  <si>
    <t>Pipeline integrity costs</t>
  </si>
  <si>
    <t>[7]</t>
  </si>
  <si>
    <t>Pipeline integrity costs | Maximum</t>
  </si>
  <si>
    <t>Allowed recovery amount per year</t>
  </si>
  <si>
    <t>Conservation Enabling Tariff</t>
  </si>
  <si>
    <t>[8]</t>
  </si>
  <si>
    <t>Purchased-gas costs that are different from those provided for in present rates are accumulated and recovered or credited through future rate changes.</t>
  </si>
  <si>
    <t>The energy-efficiency program relates to funds expended for promoting the conservation of natural gas through advertising, rebates for efficient homes and appliances and home energy audits. Costs are recovered from customers through periodic rate adjustments. Costs incurred in excess of recoveries result in an asset; recoveries in excess of costs incurred result in a liability.</t>
  </si>
  <si>
    <t>In 2016, Questar Gas recorded a regulatory asset of $1.7 million for a disputed amount withheld from a supplier of storage services. The amount withheld will be recovered from customers if it is determined that Questar Gas is required to pay the supplier. The $20.3 million withheld from a supplier of gathering services as of year-end, per the dispute settlement agreement, was resolved and reversed in March 2016. For further details, see Note 11 in the Company's first quarter 2016 Form 10-Q filing.</t>
  </si>
  <si>
    <t>Operating and maintenance, depreciation, depletion and amortization, production taxes and royalties on cost-of-service gas production and future expenses related to abandonment of Wexpro-operated gas and oil wells. Noncurrent cost-of-service gas charges also include amounts for production imbalances that will be recovered from customers at the end of the related gas wells' useful lives. These costs were transferred to Wexpro in September 2016.</t>
  </si>
  <si>
    <t>Gains and losses on the reacquisition of debt by rate-regulated companies are deferred and amortized as interest expense over the would-be remaining life of the reacquired debt. The reacquired debt costs had a weighted-average life of approximately 6.3 years as of September 30, 2016.</t>
  </si>
  <si>
    <t>The costs of complying with pipeline-integrity regulations are recovered in rates subject to a PSCU order. Questar Gas is allowed to recover $7.0 million per year. Costs incurred in excess of this amount will be recovered in future rate changes.</t>
  </si>
  <si>
    <t>The CET asset represents actual revenues received that are less than the allowed revenues. Any deficiency in amounts collected are recovered through periodic rate adjustments.</t>
  </si>
  <si>
    <t>Rate Regulation - Regulatory Liabilities (Details) - USD ($) $ in Millions</t>
  </si>
  <si>
    <t>Regulatory Liabilities [Line Items]</t>
  </si>
  <si>
    <t>Regulatory liabilities, current</t>
  </si>
  <si>
    <t>Regulatory liabilities, noncurrent</t>
  </si>
  <si>
    <t>Cost of plant removal</t>
  </si>
  <si>
    <t>Income taxes refundable to customers</t>
  </si>
  <si>
    <t>Cost of plant removal and AROs represent amounts recovered from customers for costs of future activities to remove assets that are expected to be incurred at the time of retirement.</t>
  </si>
  <si>
    <t>Income taxes refundable to customers arise from adjustments to deferred taxes, refunded over the life of the related property, plant and equipment.</t>
  </si>
  <si>
    <t>Rate Regulation - Rate Case Filings (Details) $ in Millions</t>
  </si>
  <si>
    <t>Oct. 01, 2016USD ($)</t>
  </si>
  <si>
    <t>Filing for Gas Cost Increase, Effective November 2016 | PSCU | Subsequent Event</t>
  </si>
  <si>
    <t>Amount of gas cost increase</t>
  </si>
  <si>
    <t>Asset Retirement Obligations  (Details) - USD ($) $ in Millions</t>
  </si>
  <si>
    <t>Current portion of the ARO balance</t>
  </si>
  <si>
    <t>Asset Retirement Obligation, Roll Forward Analysis [Roll Forward]</t>
  </si>
  <si>
    <t>AROs at beginning of year</t>
  </si>
  <si>
    <t>Accretion</t>
  </si>
  <si>
    <t>Revisions in estimated cash flows</t>
  </si>
  <si>
    <t>Liabilities settled</t>
  </si>
  <si>
    <t>AROs at end of period</t>
  </si>
  <si>
    <t>Operating Segments - Narrative (Details) - Operating Segments - Corporate and Other $ in Millions</t>
  </si>
  <si>
    <t>Sep. 30, 2016USD ($)</t>
  </si>
  <si>
    <t>Segment Reporting Information [Line Items]</t>
  </si>
  <si>
    <t>Transaction costs</t>
  </si>
  <si>
    <t>Transaction costs, net of tax</t>
  </si>
  <si>
    <t>Operating Segments - Schedule of Segment Information (Details) - USD ($) $ in Millions</t>
  </si>
  <si>
    <t>Operating revenue</t>
  </si>
  <si>
    <t>Net income (loss)</t>
  </si>
  <si>
    <t>Operating Segments | Questar Gas</t>
  </si>
  <si>
    <t>Operating Segments | Corporate and Other</t>
  </si>
  <si>
    <t>Fair Value Measurements - Quantitative Information about Level 3 Fair Value Measurements (Details) $ in Millions</t>
  </si>
  <si>
    <t>Sep. 30, 2016USD ($)$ / MMBTU</t>
  </si>
  <si>
    <t>Fair Value, Option, Quantitative Disclosures [Line Items]</t>
  </si>
  <si>
    <t>Derivatives assets</t>
  </si>
  <si>
    <t>Fair Value, Measurements, Recurring | Commodity</t>
  </si>
  <si>
    <t>Fair Value, Measurements, Recurring | Level 3 | Commodity</t>
  </si>
  <si>
    <t>Fair Value, Measurements, Recurring | Level 3 | Commodity | Discounted cash flow</t>
  </si>
  <si>
    <t>Fair Value, Measurements, Recurring | Level 3 | Natural Gas | Commodity | Discounted cash flow</t>
  </si>
  <si>
    <t>Fair Value, Measurements, Recurring | Level 3 | Natural Gas | Commodity | Discounted cash flow | Minimum</t>
  </si>
  <si>
    <t>Market price (per Dth) | $ / MMBTU</t>
  </si>
  <si>
    <t>Fair Value, Measurements, Recurring | Level 3 | Natural Gas | Commodity | Discounted cash flow | Maximum</t>
  </si>
  <si>
    <t>Fair Value, Measurements, Recurring | Level 3 | Natural Gas | Commodity | Discounted cash flow | Weighted Average</t>
  </si>
  <si>
    <t>[1],[2]</t>
  </si>
  <si>
    <t>Represents market prices beyond defined terms for Levels 1 and 2.</t>
  </si>
  <si>
    <t>Averages weighted by volume.</t>
  </si>
  <si>
    <t>Fair Value Measurements - Schedule of Assets and Liabilities Measured at Fair Value on a Recurring Basis (Details) $ in Millions</t>
  </si>
  <si>
    <t>Assets</t>
  </si>
  <si>
    <t>Liabilities</t>
  </si>
  <si>
    <t>Derivative liabilities</t>
  </si>
  <si>
    <t>Fair Value, Measurements, Recurring</t>
  </si>
  <si>
    <t>Total assets</t>
  </si>
  <si>
    <t>Total liabilities</t>
  </si>
  <si>
    <t>Fair Value, Measurements, Recurring | Level 1</t>
  </si>
  <si>
    <t>Fair Value, Measurements, Recurring | Level 2</t>
  </si>
  <si>
    <t>Fair Value, Measurements, Recurring | Level 3</t>
  </si>
  <si>
    <t>Fair Value, Measurements, Recurring | Commodity | Level 1</t>
  </si>
  <si>
    <t>Fair Value, Measurements, Recurring | Commodity | Level 2</t>
  </si>
  <si>
    <t>Fair Value, Measurements, Recurring | Commodity | Level 3</t>
  </si>
  <si>
    <t>Fair Value Measurements - Net Change in Assets and Liabilities Measured at Fair Value on a Recurring Basis and Included in the Level 3 Fair Value Category (Details) - USD ($)</t>
  </si>
  <si>
    <t>Fair Value, Net Derivative Asset (Liability) Measured on Recurring Basis, Unobservable Input Reconciliation [Roll Forward]</t>
  </si>
  <si>
    <t>Unrealized gains or losses included in earnings in the Level 3 fair value category</t>
  </si>
  <si>
    <t>Commodity</t>
  </si>
  <si>
    <t>Beginning balance</t>
  </si>
  <si>
    <t>Total realized and unrealized gains (losses), included in regulatory assets/ liabilities</t>
  </si>
  <si>
    <t>Ending balance</t>
  </si>
  <si>
    <t>Fair Value Measurements - Schedule of Carrying Amounts and Estimated Fair Values of Financial Instruments not Recorded at Fair Value (Details) - USD ($) $ in Millions</t>
  </si>
  <si>
    <t>Carrying Amount</t>
  </si>
  <si>
    <t>Fair Value, Balance Sheet Grouping, Financial Statement Captions [Line Items]</t>
  </si>
  <si>
    <t>Estimated Fair Value</t>
  </si>
  <si>
    <t>Carrying amount includes amounts which represent the unamortized debt issuance costs, discount and/or premium.</t>
  </si>
  <si>
    <t>Fair value is estimated using market prices, where available, and interest rates currently available for issuance of debt with similar terms and remaining maturities. The fair value measurements are classified as Level 2.</t>
  </si>
  <si>
    <t>Fair value is estimated using the discounted present value of cash flows using Questar Gas’ current credit risk-adjusted borrowing rates. The fair value measurements are classified as Level 2.</t>
  </si>
  <si>
    <t>Derivatives and Hedge Accounting Activities - Schedule of Volume of Derivative Activity (Details)</t>
  </si>
  <si>
    <t>Sep. 30, 2016MMcf</t>
  </si>
  <si>
    <t>Fixed Price - Natural Gas - Current Derivative Contract</t>
  </si>
  <si>
    <t>Derivative [Line Items]</t>
  </si>
  <si>
    <t>Volume of derivative activity (bcf)</t>
  </si>
  <si>
    <t>Fixed Price - Natural Gas - Non-current Derivative Contract</t>
  </si>
  <si>
    <t>Includes options.</t>
  </si>
  <si>
    <t>Derivatives and Hedge Accounting Activities - Schedule of Fair Values of Derivatives and Balance Sheet Location (Details) $ in Millions</t>
  </si>
  <si>
    <t>Derivatives, Fair Value [Line Items]</t>
  </si>
  <si>
    <t>Noncurrent Assets</t>
  </si>
  <si>
    <t>Fair Value - Derivatives not under Hedge Accounting</t>
  </si>
  <si>
    <t>Fair Value - Derivatives not under Hedge Accounting | Current Assets</t>
  </si>
  <si>
    <t>Fair Value - Derivatives not under Hedge Accounting | Noncurrent Assets</t>
  </si>
  <si>
    <t>Fair Value - Derivatives not under Hedge Accounting | Current Liabilities</t>
  </si>
  <si>
    <t>Commodity | Current Assets</t>
  </si>
  <si>
    <t>Commodity | Noncurrent Assets</t>
  </si>
  <si>
    <t>Commodity | Current Liabilities</t>
  </si>
  <si>
    <t>Commodity | Fair Value - Derivatives not under Hedge Accounting | Current Assets</t>
  </si>
  <si>
    <t>Commodity | Fair Value - Derivatives not under Hedge Accounting | Noncurrent Assets</t>
  </si>
  <si>
    <t>Commodity | Fair Value - Derivatives not under Hedge Accounting | Current Liabilities</t>
  </si>
  <si>
    <t>Current derivative assets are presented in prepaid expenses and other current assets in Questar Gas’ Condensed Balance Sheets.</t>
  </si>
  <si>
    <t>Noncurrent derivative assets are presented in other noncurrent assets in Questar Gas’ Condensed Balance Sheets.</t>
  </si>
  <si>
    <t>Current derivative liabilities are presented in other current liabilities in Questar Gas’ Condensed Balance Sheets.</t>
  </si>
  <si>
    <t>Related Party Transactions (Details)</t>
  </si>
  <si>
    <t>Sep. 30, 2015USD ($)</t>
  </si>
  <si>
    <t>Sep. 30, 2016USD ($)MMBTU</t>
  </si>
  <si>
    <t>Dec. 31, 2015USD ($)</t>
  </si>
  <si>
    <t>Related Party Transaction [Line Items]</t>
  </si>
  <si>
    <t>Current receivable from affiliates</t>
  </si>
  <si>
    <t>Affiliated Entity | Technical Services Provided to Affiliates</t>
  </si>
  <si>
    <t>Revenue from affiliated companies</t>
  </si>
  <si>
    <t>Affiliated Entity | Charges for Certain Administrative Functions</t>
  </si>
  <si>
    <t>Operating expenses from affiliated companies</t>
  </si>
  <si>
    <t>Affiliated Entity | Questar Pipeline | Reserved Transportation Capacity | Reserved Transportation Capacity on Pipeline System during Heating Season</t>
  </si>
  <si>
    <t>Reserved transportation capacity (Mdth per day) | MMBTU</t>
  </si>
  <si>
    <t>Affiliated Entity | Questar Pipeline | Reserved Transportation Capacity | Reserved Transportation Capacity on Pipeline System during Off-Peak Months</t>
  </si>
  <si>
    <t>Affiliated Entity | Questar Pipeline | Transportation, Storage and Processing Services provided by Related Parties</t>
  </si>
  <si>
    <t>Cost of natural gas sold from affiliated companies</t>
  </si>
  <si>
    <t>Affiliated Entity | Wexpro | Payments to Related Party for Operation of Cost of Service Gas Properties</t>
  </si>
  <si>
    <t>Dominion Questar Corporation | Dominion Questar Corporation | Merger and Restructuring Costs from Dominion Questar Combination</t>
  </si>
  <si>
    <t>Merger and restructuring costs</t>
  </si>
  <si>
    <t>Dominion Questar Corporation | Dominion Questar Corporation | Participation in Dominion Questar Benefit Plans</t>
  </si>
  <si>
    <t>Noncurrent receivable from affiliates</t>
  </si>
  <si>
    <t>Contingencies and Commitments (Details) - Commitment to Borrow - Private Placement Senior Note Payable - Scenario, Forecast</t>
  </si>
  <si>
    <t>1 Months Ended</t>
  </si>
  <si>
    <t>Dec. 31, 2016USD ($)</t>
  </si>
  <si>
    <t>Private Placement Senior Note Payable at 3.62%</t>
  </si>
  <si>
    <t>Other Commitments [Line Items]</t>
  </si>
  <si>
    <t>Term of note</t>
  </si>
  <si>
    <t>30 years</t>
  </si>
  <si>
    <t>Amount of note</t>
  </si>
  <si>
    <t>Interest rate percentage</t>
  </si>
  <si>
    <t>3.62%</t>
  </si>
  <si>
    <t>Private Placement Senior Note Payable at 3.67%</t>
  </si>
  <si>
    <t>35 years</t>
  </si>
  <si>
    <t>3.67%</t>
  </si>
</sst>
</file>

<file path=xl/styles.xml><?xml version="1.0" encoding="utf-8"?>
<styleSheet xmlns="http://schemas.openxmlformats.org/spreadsheetml/2006/main">
  <numFmts count="3">
    <numFmt formatCode="_(&quot;$ &quot;#,##0.0_);_(&quot;$ &quot;(#,##0.0)" numFmtId="165"/>
    <numFmt formatCode="_(&quot;$ &quot;#,##0_);_(&quot;$ &quot;(#,##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68589</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91896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19</v>
      </c>
      <c s="2" r="B1" t="s">
        <v>1</v>
      </c>
    </row>
    <row r="2" spans="1:2">
      <c s="2" r="B2" t="s">
        <v>2</v>
      </c>
    </row>
    <row r="3" spans="1:2">
      <c s="3" r="A3" t="s">
        <v>120</v>
      </c>
    </row>
    <row r="4" spans="1:2">
      <c s="4" r="A4" t="s">
        <v>119</v>
      </c>
      <c s="4" r="B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22</v>
      </c>
      <c s="2" r="B1" t="s">
        <v>1</v>
      </c>
    </row>
    <row r="2" spans="1:2">
      <c s="2" r="B2" t="s">
        <v>2</v>
      </c>
    </row>
    <row r="3" spans="1:2">
      <c s="3" r="A3" t="s">
        <v>123</v>
      </c>
    </row>
    <row r="4" spans="1:2">
      <c s="4" r="A4" t="s">
        <v>122</v>
      </c>
      <c s="4" r="B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25</v>
      </c>
      <c s="2" r="B1" t="s">
        <v>1</v>
      </c>
    </row>
    <row r="2" spans="1:2">
      <c s="2" r="B2" t="s">
        <v>2</v>
      </c>
    </row>
    <row r="3" spans="1:2">
      <c s="3" r="A3" t="s">
        <v>126</v>
      </c>
    </row>
    <row r="4" spans="1:2">
      <c s="4" r="A4" t="s">
        <v>125</v>
      </c>
      <c s="4" r="B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28</v>
      </c>
      <c s="2" r="B1" t="s">
        <v>1</v>
      </c>
    </row>
    <row r="2" spans="1:2">
      <c s="2" r="B2" t="s">
        <v>2</v>
      </c>
    </row>
    <row r="3" spans="1:2">
      <c s="3" r="A3" t="s">
        <v>129</v>
      </c>
    </row>
    <row r="4" spans="1:2">
      <c s="4" r="A4" t="s">
        <v>128</v>
      </c>
      <c s="4" r="B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31</v>
      </c>
      <c s="2" r="B1" t="s">
        <v>1</v>
      </c>
    </row>
    <row r="2" spans="1:2">
      <c s="2" r="B2" t="s">
        <v>2</v>
      </c>
    </row>
    <row r="3" spans="1:2">
      <c s="3" r="A3" t="s">
        <v>132</v>
      </c>
    </row>
    <row r="4" spans="1:2">
      <c s="4" r="A4" t="s">
        <v>131</v>
      </c>
      <c s="4" r="B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34</v>
      </c>
      <c s="2" r="B1" t="s">
        <v>1</v>
      </c>
    </row>
    <row r="2" spans="1:2">
      <c s="2" r="B2" t="s">
        <v>2</v>
      </c>
    </row>
    <row r="3" spans="1:2">
      <c s="3" r="A3" t="s">
        <v>135</v>
      </c>
    </row>
    <row r="4" spans="1:2">
      <c s="4" r="A4" t="s">
        <v>134</v>
      </c>
      <c s="4" r="B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137</v>
      </c>
      <c s="2" r="B1" t="s">
        <v>1</v>
      </c>
    </row>
    <row r="2" spans="1:2">
      <c s="2" r="B2" t="s">
        <v>2</v>
      </c>
    </row>
    <row r="3" spans="1:2">
      <c s="3" r="A3" t="s">
        <v>109</v>
      </c>
    </row>
    <row r="4" spans="1:2">
      <c s="4" r="A4" t="s">
        <v>111</v>
      </c>
      <c s="4" r="B4" t="s">
        <v>138</v>
      </c>
    </row>
    <row r="5" spans="1:2">
      <c s="4" r="A5" t="s">
        <v>139</v>
      </c>
      <c s="4" r="B5" t="s">
        <v>140</v>
      </c>
    </row>
    <row r="6" spans="1:2">
      <c s="4" r="A6" t="s">
        <v>141</v>
      </c>
      <c s="4" r="B6" t="s">
        <v>142</v>
      </c>
    </row>
    <row r="7" spans="1:2">
      <c s="4" r="A7" t="s">
        <v>119</v>
      </c>
      <c s="4" r="B7" t="s">
        <v>143</v>
      </c>
    </row>
    <row r="8" spans="1:2">
      <c s="4" r="A8" t="s">
        <v>125</v>
      </c>
      <c s="4" r="B8" t="s">
        <v>144</v>
      </c>
    </row>
    <row r="9" spans="1:2">
      <c s="4" r="A9" t="s">
        <v>128</v>
      </c>
      <c s="4" r="B9" t="s">
        <v>145</v>
      </c>
    </row>
    <row r="10" spans="1:2">
      <c s="4" r="A10" t="s">
        <v>146</v>
      </c>
      <c s="4" r="B10"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8</v>
      </c>
      <c s="2" r="B1" t="s">
        <v>1</v>
      </c>
    </row>
    <row r="2" spans="1:2">
      <c s="2" r="B2" t="s">
        <v>2</v>
      </c>
    </row>
    <row r="3" spans="1:2">
      <c s="3" r="A3" t="s">
        <v>109</v>
      </c>
    </row>
    <row r="4" spans="1:2">
      <c s="4" r="A4" t="s">
        <v>149</v>
      </c>
      <c s="4" r="B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51</v>
      </c>
      <c s="2" r="B1" t="s">
        <v>1</v>
      </c>
    </row>
    <row r="2" spans="1:2">
      <c s="2" r="B2" t="s">
        <v>2</v>
      </c>
    </row>
    <row r="3" spans="1:2">
      <c s="3" r="A3" t="s">
        <v>114</v>
      </c>
    </row>
    <row r="4" spans="1:2">
      <c s="4" r="A4" t="s">
        <v>113</v>
      </c>
      <c s="4" r="B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s="1" r="A1" t="s">
        <v>153</v>
      </c>
      <c s="2" r="B1" t="s">
        <v>1</v>
      </c>
    </row>
    <row r="2" spans="1:2">
      <c s="2" r="B2" t="s">
        <v>2</v>
      </c>
    </row>
    <row r="3" spans="1:2">
      <c s="3" r="A3" t="s">
        <v>117</v>
      </c>
    </row>
    <row r="4" spans="1:2">
      <c s="4" r="A4" t="s">
        <v>154</v>
      </c>
      <c s="4" r="B4" t="s">
        <v>155</v>
      </c>
    </row>
    <row r="5" spans="1:2">
      <c s="4" r="A5" t="s">
        <v>156</v>
      </c>
      <c s="4" r="B5"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3"/>
    <col customWidth="1" max="2" min="2" width="50"/>
    <col customWidth="1" max="3" min="3" width="15"/>
    <col customWidth="1" max="4" min="4" width="14"/>
    <col customWidth="1" max="5" min="5" width="15"/>
    <col customWidth="1" max="6" min="6" width="14"/>
  </cols>
  <sheetData>
    <row r="1" spans="1:6">
      <c s="1" r="A1" t="s">
        <v>22</v>
      </c>
      <c s="2" r="C1" t="s">
        <v>23</v>
      </c>
      <c s="2" r="E1" t="s">
        <v>1</v>
      </c>
    </row>
    <row r="2" spans="1:6">
      <c s="2" r="C2" t="s">
        <v>2</v>
      </c>
      <c s="2" r="D2" t="s">
        <v>24</v>
      </c>
      <c s="2" r="E2" t="s">
        <v>2</v>
      </c>
      <c s="2" r="F2" t="s">
        <v>24</v>
      </c>
    </row>
    <row r="3" spans="1:6">
      <c s="3" r="A3" t="s">
        <v>25</v>
      </c>
    </row>
    <row r="4" spans="1:6">
      <c s="4" r="A4" t="s">
        <v>26</v>
      </c>
      <c s="4" r="B4" t="s">
        <v>27</v>
      </c>
      <c s="7" r="C4" t="n">
        <v>87.90000000000001</v>
      </c>
      <c s="7" r="D4" t="n">
        <v>89.3</v>
      </c>
      <c s="8" r="E4" t="n">
        <v>624</v>
      </c>
      <c s="7" r="F4" t="n">
        <v>605.8</v>
      </c>
    </row>
    <row r="5" spans="1:6">
      <c s="3" r="A5" t="s">
        <v>28</v>
      </c>
    </row>
    <row r="6" spans="1:6">
      <c s="4" r="A6" t="s">
        <v>29</v>
      </c>
      <c s="4" r="B6" t="s">
        <v>27</v>
      </c>
      <c s="9" r="C6" t="n">
        <v>39.7</v>
      </c>
      <c s="9" r="D6" t="n">
        <v>44.4</v>
      </c>
      <c s="9" r="E6" t="n">
        <v>364.4</v>
      </c>
      <c s="6" r="F6" t="n">
        <v>362</v>
      </c>
    </row>
    <row r="7" spans="1:6">
      <c s="4" r="A7" t="s">
        <v>30</v>
      </c>
      <c s="4" r="B7" t="s">
        <v>27</v>
      </c>
      <c s="9" r="C7" t="n">
        <v>47.5</v>
      </c>
      <c s="9" r="D7" t="n">
        <v>35.3</v>
      </c>
      <c s="9" r="E7" t="n">
        <v>131.4</v>
      </c>
      <c s="9" r="F7" t="n">
        <v>119.4</v>
      </c>
    </row>
    <row r="8" spans="1:6">
      <c s="4" r="A8" t="s">
        <v>31</v>
      </c>
      <c s="9" r="C8" t="n">
        <v>15.3</v>
      </c>
      <c s="9" r="D8" t="n">
        <v>13.8</v>
      </c>
      <c s="6" r="E8" t="n">
        <v>45</v>
      </c>
      <c s="9" r="F8" t="n">
        <v>40.9</v>
      </c>
    </row>
    <row r="9" spans="1:6">
      <c s="4" r="A9" t="s">
        <v>32</v>
      </c>
      <c s="9" r="C9" t="n">
        <v>5.2</v>
      </c>
      <c s="9" r="D9" t="n">
        <v>4.7</v>
      </c>
      <c s="9" r="E9" t="n">
        <v>15.8</v>
      </c>
      <c s="9" r="F9" t="n">
        <v>14.4</v>
      </c>
    </row>
    <row r="10" spans="1:6">
      <c s="4" r="A10" t="s">
        <v>33</v>
      </c>
      <c s="9" r="C10" t="n">
        <v>107.7</v>
      </c>
      <c s="9" r="D10" t="n">
        <v>98.2</v>
      </c>
      <c s="9" r="E10" t="n">
        <v>556.6</v>
      </c>
      <c s="9" r="F10" t="n">
        <v>536.7</v>
      </c>
    </row>
    <row r="11" spans="1:6">
      <c s="4" r="A11" t="s">
        <v>34</v>
      </c>
      <c s="9" r="C11" t="n">
        <v>-19.8</v>
      </c>
      <c s="9" r="D11" t="n">
        <v>-8.9</v>
      </c>
      <c s="9" r="E11" t="n">
        <v>67.40000000000001</v>
      </c>
      <c s="9" r="F11" t="n">
        <v>69.09999999999999</v>
      </c>
    </row>
    <row r="12" spans="1:6">
      <c s="4" r="A12" t="s">
        <v>35</v>
      </c>
      <c s="9" r="C12" t="n">
        <v>0.9</v>
      </c>
      <c s="9" r="D12" t="n">
        <v>1.3</v>
      </c>
      <c s="9" r="E12" t="n">
        <v>2.8</v>
      </c>
      <c s="9" r="F12" t="n">
        <v>3.6</v>
      </c>
    </row>
    <row r="13" spans="1:6">
      <c s="4" r="A13" t="s">
        <v>36</v>
      </c>
      <c s="9" r="C13" t="n">
        <v>7.3</v>
      </c>
      <c s="6" r="D13" t="n">
        <v>7</v>
      </c>
      <c s="9" r="E13" t="n">
        <v>22.5</v>
      </c>
      <c s="9" r="F13" t="n">
        <v>21.2</v>
      </c>
    </row>
    <row r="14" spans="1:6">
      <c s="4" r="A14" t="s">
        <v>37</v>
      </c>
      <c s="9" r="C14" t="n">
        <v>-26.2</v>
      </c>
      <c s="9" r="D14" t="n">
        <v>-14.6</v>
      </c>
      <c s="9" r="E14" t="n">
        <v>47.7</v>
      </c>
      <c s="9" r="F14" t="n">
        <v>51.5</v>
      </c>
    </row>
    <row r="15" spans="1:6">
      <c s="4" r="A15" t="s">
        <v>38</v>
      </c>
      <c s="9" r="C15" t="n">
        <v>8.5</v>
      </c>
      <c s="9" r="D15" t="n">
        <v>5.8</v>
      </c>
      <c s="9" r="E15" t="n">
        <v>-19.4</v>
      </c>
      <c s="9" r="F15" t="n">
        <v>-19.3</v>
      </c>
    </row>
    <row r="16" spans="1:6">
      <c s="4" r="A16" t="s">
        <v>39</v>
      </c>
      <c s="7" r="C16" t="n">
        <v>-17.7</v>
      </c>
      <c s="7" r="D16" t="n">
        <v>-8.800000000000001</v>
      </c>
      <c s="7" r="E16" t="n">
        <v>28.3</v>
      </c>
      <c s="7" r="F16" t="n">
        <v>32.2</v>
      </c>
    </row>
    <row r="17" spans="1:6">
      <c r="A17" t="n"/>
    </row>
    <row r="18" spans="1:6">
      <c s="4" r="A18" t="s">
        <v>27</v>
      </c>
      <c s="4" r="B18" t="s">
        <v>40</v>
      </c>
    </row>
  </sheetData>
  <mergeCells count="5">
    <mergeCell ref="A1:B2"/>
    <mergeCell ref="C1:D1"/>
    <mergeCell ref="E1:F1"/>
    <mergeCell ref="A17:E17"/>
    <mergeCell ref="B18:E1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57</v>
      </c>
      <c s="2" r="B1" t="s">
        <v>1</v>
      </c>
    </row>
    <row r="2" spans="1:2">
      <c s="2" r="B2" t="s">
        <v>2</v>
      </c>
    </row>
    <row r="3" spans="1:2">
      <c s="3" r="A3" t="s">
        <v>120</v>
      </c>
    </row>
    <row r="4" spans="1:2">
      <c s="4" r="A4" t="s">
        <v>158</v>
      </c>
      <c s="4" r="B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60</v>
      </c>
      <c s="2" r="B1" t="s">
        <v>1</v>
      </c>
    </row>
    <row r="2" spans="1:2">
      <c s="2" r="B2" t="s">
        <v>2</v>
      </c>
    </row>
    <row r="3" spans="1:2">
      <c s="3" r="A3" t="s">
        <v>123</v>
      </c>
    </row>
    <row r="4" spans="1:2">
      <c s="4" r="A4" t="s">
        <v>161</v>
      </c>
      <c s="4" r="B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163</v>
      </c>
      <c s="2" r="B1" t="s">
        <v>1</v>
      </c>
    </row>
    <row r="2" spans="1:2">
      <c s="2" r="B2" t="s">
        <v>2</v>
      </c>
    </row>
    <row r="3" spans="1:2">
      <c s="3" r="A3" t="s">
        <v>126</v>
      </c>
    </row>
    <row r="4" spans="1:2">
      <c s="4" r="A4" t="s">
        <v>164</v>
      </c>
      <c s="4" r="B4" t="s">
        <v>165</v>
      </c>
    </row>
    <row r="5" spans="1:2">
      <c s="4" r="A5" t="s">
        <v>166</v>
      </c>
      <c s="4" r="B5" t="s">
        <v>167</v>
      </c>
    </row>
    <row r="6" spans="1:2">
      <c s="4" r="A6" t="s">
        <v>168</v>
      </c>
      <c s="4" r="B6" t="s">
        <v>169</v>
      </c>
    </row>
    <row r="7" spans="1:2">
      <c s="4" r="A7" t="s">
        <v>170</v>
      </c>
      <c s="4" r="B7" t="s">
        <v>171</v>
      </c>
    </row>
    <row r="8" spans="1:2">
      <c s="4" r="A8" t="s">
        <v>172</v>
      </c>
      <c s="4" r="B8"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74</v>
      </c>
      <c s="2" r="B1" t="s">
        <v>1</v>
      </c>
    </row>
    <row r="2" spans="1:2">
      <c s="2" r="B2" t="s">
        <v>2</v>
      </c>
    </row>
    <row r="3" spans="1:2">
      <c s="3" r="A3" t="s">
        <v>129</v>
      </c>
    </row>
    <row r="4" spans="1:2">
      <c s="4" r="A4" t="s">
        <v>175</v>
      </c>
      <c s="4" r="B4" t="s">
        <v>176</v>
      </c>
    </row>
    <row r="5" spans="1:2">
      <c s="4" r="A5" t="s">
        <v>177</v>
      </c>
      <c s="4" r="B5"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50"/>
    <col customWidth="1" max="3" min="3" width="15"/>
    <col customWidth="1" max="4" min="4" width="14"/>
    <col customWidth="1" max="5" min="5" width="15"/>
    <col customWidth="1" max="6" min="6" width="14"/>
  </cols>
  <sheetData>
    <row r="1" spans="1:6">
      <c s="1" r="A1" t="s">
        <v>179</v>
      </c>
      <c s="2" r="C1" t="s">
        <v>23</v>
      </c>
      <c s="2" r="E1" t="s">
        <v>1</v>
      </c>
    </row>
    <row r="2" spans="1:6">
      <c s="2" r="C2" t="s">
        <v>2</v>
      </c>
      <c s="2" r="D2" t="s">
        <v>24</v>
      </c>
      <c s="2" r="E2" t="s">
        <v>2</v>
      </c>
      <c s="2" r="F2" t="s">
        <v>24</v>
      </c>
    </row>
    <row r="3" spans="1:6">
      <c s="3" r="A3" t="s">
        <v>180</v>
      </c>
    </row>
    <row r="4" spans="1:6">
      <c s="4" r="A4" t="s">
        <v>181</v>
      </c>
      <c s="8" r="C4" t="n">
        <v>2</v>
      </c>
      <c s="7" r="D4" t="n">
        <v>0.3</v>
      </c>
      <c s="7" r="E4" t="n">
        <v>51.1</v>
      </c>
      <c s="7" r="F4" t="n">
        <v>43.5</v>
      </c>
    </row>
    <row r="5" spans="1:6">
      <c s="4" r="A5" t="s">
        <v>182</v>
      </c>
      <c s="4" r="B5" t="s">
        <v>27</v>
      </c>
      <c s="9" r="C5" t="n">
        <v>77.7</v>
      </c>
      <c s="9" r="D5" t="n">
        <v>80.7</v>
      </c>
      <c s="9" r="E5" t="n">
        <v>236.4</v>
      </c>
      <c s="6" r="F5" t="n">
        <v>241</v>
      </c>
    </row>
    <row r="6" spans="1:6">
      <c s="4" r="A6" t="s">
        <v>183</v>
      </c>
      <c s="4" r="B6" t="s">
        <v>27</v>
      </c>
      <c s="9" r="C6" t="n">
        <v>17.8</v>
      </c>
      <c s="9" r="D6" t="n">
        <v>18.1</v>
      </c>
      <c s="9" r="E6" t="n">
        <v>57.5</v>
      </c>
      <c s="9" r="F6" t="n">
        <v>58.4</v>
      </c>
    </row>
    <row r="7" spans="1:6">
      <c s="4" r="A7" t="s">
        <v>184</v>
      </c>
      <c s="6" r="C7" t="n">
        <v>6</v>
      </c>
      <c s="9" r="D7" t="n">
        <v>5.7</v>
      </c>
      <c s="9" r="E7" t="n">
        <v>17.4</v>
      </c>
      <c s="9" r="F7" t="n">
        <v>16.7</v>
      </c>
    </row>
    <row r="8" spans="1:6">
      <c s="4" r="A8" t="s">
        <v>185</v>
      </c>
      <c s="9" r="C8" t="n">
        <v>5.7</v>
      </c>
      <c s="9" r="D8" t="n">
        <v>7.6</v>
      </c>
      <c s="6" r="E8" t="n">
        <v>16</v>
      </c>
      <c s="9" r="F8" t="n">
        <v>26.4</v>
      </c>
    </row>
    <row r="9" spans="1:6">
      <c s="4" r="A9" t="s">
        <v>186</v>
      </c>
      <c s="9" r="C9" t="n">
        <v>-44.2</v>
      </c>
      <c s="9" r="D9" t="n">
        <v>-42.8</v>
      </c>
      <c s="9" r="E9" t="n">
        <v>-23.4</v>
      </c>
      <c s="9" r="F9" t="n">
        <v>-28.6</v>
      </c>
    </row>
    <row r="10" spans="1:6">
      <c s="4" r="A10" t="s">
        <v>187</v>
      </c>
      <c s="9" r="C10" t="n">
        <v>-26.6</v>
      </c>
      <c s="9" r="D10" t="n">
        <v>-26.4</v>
      </c>
      <c s="9" r="E10" t="n">
        <v>5.5</v>
      </c>
      <c s="9" r="F10" t="n">
        <v>0.9</v>
      </c>
    </row>
    <row r="11" spans="1:6">
      <c s="4" r="A11" t="s">
        <v>188</v>
      </c>
      <c s="9" r="C11" t="n">
        <v>1.3</v>
      </c>
      <c s="9" r="D11" t="n">
        <v>1.2</v>
      </c>
      <c s="9" r="E11" t="n">
        <v>3.9</v>
      </c>
      <c s="9" r="F11" t="n">
        <v>3.7</v>
      </c>
    </row>
    <row r="12" spans="1:6">
      <c s="4" r="A12" t="s">
        <v>189</v>
      </c>
      <c s="7" r="C12" t="n">
        <v>39.7</v>
      </c>
      <c s="7" r="D12" t="n">
        <v>44.4</v>
      </c>
      <c s="7" r="E12" t="n">
        <v>364.4</v>
      </c>
      <c s="8" r="F12" t="n">
        <v>362</v>
      </c>
    </row>
    <row r="13" spans="1:6">
      <c r="A13" t="n"/>
    </row>
    <row r="14" spans="1:6">
      <c s="4" r="A14" t="s">
        <v>27</v>
      </c>
      <c s="4" r="B14" t="s">
        <v>40</v>
      </c>
    </row>
  </sheetData>
  <mergeCells count="5">
    <mergeCell ref="A1:B2"/>
    <mergeCell ref="C1:D1"/>
    <mergeCell ref="E1:F1"/>
    <mergeCell ref="A13:E13"/>
    <mergeCell ref="B14:E14"/>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2"/>
    <col customWidth="1" max="2" min="2" width="50"/>
    <col customWidth="1" max="3" min="3" width="15"/>
    <col customWidth="1" max="4" min="4" width="14"/>
    <col customWidth="1" max="5" min="5" width="15"/>
    <col customWidth="1" max="6" min="6" width="14"/>
  </cols>
  <sheetData>
    <row r="1" spans="1:6">
      <c s="1" r="A1" t="s">
        <v>190</v>
      </c>
      <c s="2" r="C1" t="s">
        <v>23</v>
      </c>
      <c s="2" r="E1" t="s">
        <v>1</v>
      </c>
    </row>
    <row r="2" spans="1:6">
      <c s="2" r="C2" t="s">
        <v>2</v>
      </c>
      <c s="2" r="D2" t="s">
        <v>24</v>
      </c>
      <c s="2" r="E2" t="s">
        <v>2</v>
      </c>
      <c s="2" r="F2" t="s">
        <v>24</v>
      </c>
    </row>
    <row r="3" spans="1:6">
      <c s="3" r="A3" t="s">
        <v>191</v>
      </c>
    </row>
    <row r="4" spans="1:6">
      <c s="4" r="A4" t="s">
        <v>192</v>
      </c>
      <c s="8" r="C4" t="n">
        <v>1</v>
      </c>
      <c s="8" r="D4" t="n">
        <v>1</v>
      </c>
      <c s="7" r="E4" t="n">
        <v>3.8</v>
      </c>
      <c s="7" r="F4" t="n">
        <v>3.7</v>
      </c>
    </row>
    <row r="5" spans="1:6">
      <c s="4" r="A5" t="s">
        <v>188</v>
      </c>
      <c s="6" r="C5" t="n">
        <v>5</v>
      </c>
      <c s="9" r="D5" t="n">
        <v>4.5</v>
      </c>
      <c s="9" r="E5" t="n">
        <v>12.5</v>
      </c>
      <c s="9" r="F5" t="n">
        <v>14.8</v>
      </c>
    </row>
    <row r="6" spans="1:6">
      <c s="4" r="A6" t="s">
        <v>193</v>
      </c>
      <c s="4" r="B6" t="s">
        <v>27</v>
      </c>
      <c s="9" r="C6" t="n">
        <v>87.90000000000001</v>
      </c>
      <c s="9" r="D6" t="n">
        <v>89.3</v>
      </c>
      <c s="6" r="E6" t="n">
        <v>624</v>
      </c>
      <c s="9" r="F6" t="n">
        <v>605.8</v>
      </c>
    </row>
    <row r="7" spans="1:6">
      <c s="4" r="A7" t="s">
        <v>194</v>
      </c>
    </row>
    <row r="8" spans="1:6">
      <c s="3" r="A8" t="s">
        <v>191</v>
      </c>
    </row>
    <row r="9" spans="1:6">
      <c s="4" r="A9" t="s">
        <v>195</v>
      </c>
      <c s="9" r="C9" t="n">
        <v>72.09999999999999</v>
      </c>
      <c s="9" r="D9" t="n">
        <v>73.8</v>
      </c>
      <c s="9" r="E9" t="n">
        <v>576.7</v>
      </c>
      <c s="9" r="F9" t="n">
        <v>554.9</v>
      </c>
    </row>
    <row r="10" spans="1:6">
      <c s="4" r="A10" t="s">
        <v>196</v>
      </c>
    </row>
    <row r="11" spans="1:6">
      <c s="3" r="A11" t="s">
        <v>191</v>
      </c>
    </row>
    <row r="12" spans="1:6">
      <c s="4" r="A12" t="s">
        <v>195</v>
      </c>
      <c s="9" r="C12" t="n">
        <v>3.5</v>
      </c>
      <c s="9" r="D12" t="n">
        <v>4.5</v>
      </c>
      <c s="6" r="E12" t="n">
        <v>13</v>
      </c>
      <c s="9" r="F12" t="n">
        <v>16.9</v>
      </c>
    </row>
    <row r="13" spans="1:6">
      <c s="4" r="A13" t="s">
        <v>197</v>
      </c>
      <c s="7" r="C13" t="n">
        <v>6.3</v>
      </c>
      <c s="7" r="D13" t="n">
        <v>5.5</v>
      </c>
      <c s="8" r="E13" t="n">
        <v>18</v>
      </c>
      <c s="7" r="F13" t="n">
        <v>15.5</v>
      </c>
    </row>
    <row r="14" spans="1:6">
      <c r="A14" t="n"/>
    </row>
    <row r="15" spans="1:6">
      <c s="4" r="A15" t="s">
        <v>27</v>
      </c>
      <c s="4" r="B15" t="s">
        <v>40</v>
      </c>
    </row>
  </sheetData>
  <mergeCells count="5">
    <mergeCell ref="A1:B2"/>
    <mergeCell ref="C1:D1"/>
    <mergeCell ref="E1:F1"/>
    <mergeCell ref="A14:E14"/>
    <mergeCell ref="B15:E15"/>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56"/>
    <col customWidth="1" max="2" min="2" width="80"/>
    <col customWidth="1" max="3" min="3" width="17"/>
    <col customWidth="1" max="4" min="4" width="14"/>
    <col customWidth="1" max="5" min="5" width="4"/>
  </cols>
  <sheetData>
    <row r="1" spans="1:5">
      <c s="1" r="A1" t="s">
        <v>198</v>
      </c>
      <c s="2" r="C1" t="s">
        <v>1</v>
      </c>
      <c r="D1" t="n"/>
    </row>
    <row r="2" spans="1:5">
      <c s="2" r="C2" t="s">
        <v>2</v>
      </c>
      <c s="2" r="D2" t="s">
        <v>42</v>
      </c>
    </row>
    <row r="3" spans="1:5">
      <c s="3" r="A3" t="s">
        <v>199</v>
      </c>
    </row>
    <row r="4" spans="1:5">
      <c s="4" r="A4" t="s">
        <v>200</v>
      </c>
      <c s="8" r="C4" t="n">
        <v>5900000</v>
      </c>
      <c s="8" r="D4" t="n">
        <v>69800000</v>
      </c>
      <c s="4" r="E4" t="s">
        <v>27</v>
      </c>
    </row>
    <row r="5" spans="1:5">
      <c s="4" r="A5" t="s">
        <v>201</v>
      </c>
      <c s="6" r="C5" t="n">
        <v>6400000</v>
      </c>
      <c s="6" r="D5" t="n">
        <v>11900000</v>
      </c>
      <c s="4" r="E5" t="s">
        <v>27</v>
      </c>
    </row>
    <row r="6" spans="1:5">
      <c s="4" r="A6" t="s">
        <v>202</v>
      </c>
    </row>
    <row r="7" spans="1:5">
      <c s="3" r="A7" t="s">
        <v>199</v>
      </c>
    </row>
    <row r="8" spans="1:5">
      <c s="4" r="A8" t="s">
        <v>200</v>
      </c>
      <c s="4" r="B8" t="s">
        <v>203</v>
      </c>
      <c s="6" r="C8" t="n">
        <v>0</v>
      </c>
      <c s="6" r="D8" t="n">
        <v>18900000</v>
      </c>
    </row>
    <row r="9" spans="1:5">
      <c s="4" r="A9" t="s">
        <v>201</v>
      </c>
      <c s="4" r="B9" t="s">
        <v>203</v>
      </c>
      <c s="6" r="C9" t="n">
        <v>0</v>
      </c>
      <c s="6" r="D9" t="n">
        <v>0</v>
      </c>
    </row>
    <row r="10" spans="1:5">
      <c s="4" r="A10" t="s">
        <v>204</v>
      </c>
    </row>
    <row r="11" spans="1:5">
      <c s="3" r="A11" t="s">
        <v>199</v>
      </c>
    </row>
    <row r="12" spans="1:5">
      <c s="4" r="A12" t="s">
        <v>200</v>
      </c>
      <c s="4" r="B12" t="s">
        <v>205</v>
      </c>
      <c s="6" r="C12" t="n">
        <v>1300000</v>
      </c>
      <c s="6" r="D12" t="n">
        <v>1100000</v>
      </c>
    </row>
    <row r="13" spans="1:5">
      <c s="4" r="A13" t="s">
        <v>201</v>
      </c>
      <c s="4" r="B13" t="s">
        <v>205</v>
      </c>
      <c s="6" r="C13" t="n">
        <v>0</v>
      </c>
      <c s="6" r="D13" t="n">
        <v>0</v>
      </c>
    </row>
    <row r="14" spans="1:5">
      <c s="4" r="A14" t="s">
        <v>206</v>
      </c>
    </row>
    <row r="15" spans="1:5">
      <c s="3" r="A15" t="s">
        <v>199</v>
      </c>
    </row>
    <row r="16" spans="1:5">
      <c s="4" r="A16" t="s">
        <v>200</v>
      </c>
      <c s="4" r="B16" t="s">
        <v>207</v>
      </c>
      <c s="6" r="C16" t="n">
        <v>1700000</v>
      </c>
      <c s="6" r="D16" t="n">
        <v>20300000</v>
      </c>
    </row>
    <row r="17" spans="1:5">
      <c s="4" r="A17" t="s">
        <v>201</v>
      </c>
      <c s="4" r="B17" t="s">
        <v>207</v>
      </c>
      <c s="6" r="C17" t="n">
        <v>0</v>
      </c>
      <c s="6" r="D17" t="n">
        <v>0</v>
      </c>
    </row>
    <row r="18" spans="1:5">
      <c s="4" r="A18" t="s">
        <v>208</v>
      </c>
    </row>
    <row r="19" spans="1:5">
      <c s="3" r="A19" t="s">
        <v>199</v>
      </c>
    </row>
    <row r="20" spans="1:5">
      <c s="4" r="A20" t="s">
        <v>200</v>
      </c>
      <c s="4" r="B20" t="s">
        <v>209</v>
      </c>
      <c s="6" r="C20" t="n">
        <v>0</v>
      </c>
      <c s="6" r="D20" t="n">
        <v>19500000</v>
      </c>
    </row>
    <row r="21" spans="1:5">
      <c s="4" r="A21" t="s">
        <v>201</v>
      </c>
      <c s="4" r="B21" t="s">
        <v>209</v>
      </c>
      <c s="6" r="C21" t="n">
        <v>0</v>
      </c>
      <c s="6" r="D21" t="n">
        <v>8100000</v>
      </c>
    </row>
    <row r="22" spans="1:5">
      <c s="4" r="A22" t="s">
        <v>210</v>
      </c>
    </row>
    <row r="23" spans="1:5">
      <c s="3" r="A23" t="s">
        <v>199</v>
      </c>
    </row>
    <row r="24" spans="1:5">
      <c s="4" r="A24" t="s">
        <v>200</v>
      </c>
      <c s="4" r="B24" t="s">
        <v>211</v>
      </c>
      <c s="6" r="C24" t="n">
        <v>0</v>
      </c>
      <c s="6" r="D24" t="n">
        <v>0</v>
      </c>
    </row>
    <row r="25" spans="1:5">
      <c s="4" r="A25" t="s">
        <v>201</v>
      </c>
      <c s="4" r="B25" t="s">
        <v>211</v>
      </c>
      <c s="8" r="C25" t="n">
        <v>3300000</v>
      </c>
      <c s="6" r="D25" t="n">
        <v>3800000</v>
      </c>
    </row>
    <row r="26" spans="1:5">
      <c s="4" r="A26" t="s">
        <v>212</v>
      </c>
    </row>
    <row r="27" spans="1:5">
      <c s="3" r="A27" t="s">
        <v>199</v>
      </c>
    </row>
    <row r="28" spans="1:5">
      <c s="4" r="A28" t="s">
        <v>213</v>
      </c>
      <c s="4" r="C28" t="s">
        <v>214</v>
      </c>
    </row>
    <row r="29" spans="1:5">
      <c s="4" r="A29" t="s">
        <v>215</v>
      </c>
    </row>
    <row r="30" spans="1:5">
      <c s="3" r="A30" t="s">
        <v>199</v>
      </c>
    </row>
    <row r="31" spans="1:5">
      <c s="4" r="A31" t="s">
        <v>200</v>
      </c>
      <c s="4" r="B31" t="s">
        <v>216</v>
      </c>
      <c s="8" r="C31" t="n">
        <v>1900000</v>
      </c>
      <c s="6" r="D31" t="n">
        <v>6300000</v>
      </c>
    </row>
    <row r="32" spans="1:5">
      <c s="4" r="A32" t="s">
        <v>201</v>
      </c>
      <c s="4" r="B32" t="s">
        <v>216</v>
      </c>
      <c s="6" r="C32" t="n">
        <v>3100000</v>
      </c>
      <c s="6" r="D32" t="n">
        <v>0</v>
      </c>
    </row>
    <row r="33" spans="1:5">
      <c s="4" r="A33" t="s">
        <v>217</v>
      </c>
    </row>
    <row r="34" spans="1:5">
      <c s="3" r="A34" t="s">
        <v>199</v>
      </c>
    </row>
    <row r="35" spans="1:5">
      <c s="4" r="A35" t="s">
        <v>218</v>
      </c>
      <c s="6" r="C35" t="n">
        <v>7000000</v>
      </c>
    </row>
    <row r="36" spans="1:5">
      <c s="4" r="A36" t="s">
        <v>219</v>
      </c>
    </row>
    <row r="37" spans="1:5">
      <c s="3" r="A37" t="s">
        <v>199</v>
      </c>
    </row>
    <row r="38" spans="1:5">
      <c s="4" r="A38" t="s">
        <v>200</v>
      </c>
      <c s="4" r="B38" t="s">
        <v>220</v>
      </c>
      <c s="6" r="C38" t="n">
        <v>400000</v>
      </c>
      <c s="6" r="D38" t="n">
        <v>3600000</v>
      </c>
    </row>
    <row r="39" spans="1:5">
      <c s="4" r="A39" t="s">
        <v>201</v>
      </c>
      <c s="4" r="B39" t="s">
        <v>220</v>
      </c>
      <c s="6" r="C39" t="n">
        <v>0</v>
      </c>
      <c s="6" r="D39" t="n">
        <v>0</v>
      </c>
    </row>
    <row r="40" spans="1:5">
      <c s="4" r="A40" t="s">
        <v>188</v>
      </c>
    </row>
    <row r="41" spans="1:5">
      <c s="3" r="A41" t="s">
        <v>199</v>
      </c>
    </row>
    <row r="42" spans="1:5">
      <c s="4" r="A42" t="s">
        <v>200</v>
      </c>
      <c s="6" r="C42" t="n">
        <v>600000</v>
      </c>
      <c s="6" r="D42" t="n">
        <v>100000</v>
      </c>
    </row>
    <row r="43" spans="1:5">
      <c s="4" r="A43" t="s">
        <v>201</v>
      </c>
      <c s="8" r="C43" t="n">
        <v>0</v>
      </c>
      <c s="8" r="D43" t="n">
        <v>0</v>
      </c>
    </row>
    <row r="44" spans="1:5">
      <c r="A44" t="n"/>
    </row>
    <row r="45" spans="1:5">
      <c s="4" r="A45" t="s">
        <v>27</v>
      </c>
      <c s="4" r="B45" t="s">
        <v>80</v>
      </c>
    </row>
    <row r="46" spans="1:5">
      <c s="4" r="A46" t="s">
        <v>203</v>
      </c>
      <c s="4" r="B46" t="s">
        <v>221</v>
      </c>
    </row>
    <row r="47" spans="1:5">
      <c s="4" r="A47" t="s">
        <v>205</v>
      </c>
      <c s="4" r="B47" t="s">
        <v>222</v>
      </c>
    </row>
    <row r="48" spans="1:5">
      <c s="4" r="A48" t="s">
        <v>207</v>
      </c>
      <c s="4" r="B48" t="s">
        <v>223</v>
      </c>
    </row>
    <row r="49" spans="1:5">
      <c s="4" r="A49" t="s">
        <v>209</v>
      </c>
      <c s="4" r="B49" t="s">
        <v>224</v>
      </c>
    </row>
    <row r="50" spans="1:5">
      <c s="4" r="A50" t="s">
        <v>211</v>
      </c>
      <c s="4" r="B50" t="s">
        <v>225</v>
      </c>
    </row>
    <row r="51" spans="1:5">
      <c s="4" r="A51" t="s">
        <v>216</v>
      </c>
      <c s="4" r="B51" t="s">
        <v>226</v>
      </c>
    </row>
    <row r="52" spans="1:5">
      <c s="4" r="A52" t="s">
        <v>220</v>
      </c>
      <c s="4" r="B52" t="s">
        <v>227</v>
      </c>
    </row>
  </sheetData>
  <mergeCells count="12">
    <mergeCell ref="A1:B2"/>
    <mergeCell ref="D1:E1"/>
    <mergeCell ref="D2:E2"/>
    <mergeCell ref="A44:D44"/>
    <mergeCell ref="B45:D45"/>
    <mergeCell ref="B46:D46"/>
    <mergeCell ref="B47:D47"/>
    <mergeCell ref="B48:D48"/>
    <mergeCell ref="B49:D49"/>
    <mergeCell ref="B50:D50"/>
    <mergeCell ref="B51:D51"/>
    <mergeCell ref="B52:D5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 customWidth="1" max="5" min="5" width="4"/>
  </cols>
  <sheetData>
    <row r="1" spans="1:5">
      <c s="1" r="A1" t="s">
        <v>228</v>
      </c>
      <c s="2" r="C1" t="s">
        <v>2</v>
      </c>
      <c s="2" r="D1" t="s">
        <v>42</v>
      </c>
    </row>
    <row r="2" spans="1:5">
      <c s="3" r="A2" t="s">
        <v>229</v>
      </c>
    </row>
    <row r="3" spans="1:5">
      <c s="4" r="A3" t="s">
        <v>230</v>
      </c>
      <c s="7" r="C3" t="n">
        <v>11.6</v>
      </c>
      <c s="8" r="D3" t="n">
        <v>4</v>
      </c>
    </row>
    <row r="4" spans="1:5">
      <c s="4" r="A4" t="s">
        <v>231</v>
      </c>
      <c s="9" r="C4" t="n">
        <v>186.4</v>
      </c>
      <c s="9" r="D4" t="n">
        <v>65.59999999999999</v>
      </c>
      <c s="4" r="E4" t="s">
        <v>27</v>
      </c>
    </row>
    <row r="5" spans="1:5">
      <c s="4" r="A5" t="s">
        <v>202</v>
      </c>
    </row>
    <row r="6" spans="1:5">
      <c s="3" r="A6" t="s">
        <v>229</v>
      </c>
    </row>
    <row r="7" spans="1:5">
      <c s="4" r="A7" t="s">
        <v>230</v>
      </c>
      <c s="4" r="B7" t="s">
        <v>203</v>
      </c>
      <c s="9" r="C7" t="n">
        <v>2.6</v>
      </c>
      <c s="6" r="D7" t="n">
        <v>0</v>
      </c>
    </row>
    <row r="8" spans="1:5">
      <c s="4" r="A8" t="s">
        <v>231</v>
      </c>
      <c s="4" r="B8" t="s">
        <v>203</v>
      </c>
      <c s="6" r="C8" t="n">
        <v>0</v>
      </c>
      <c s="6" r="D8" t="n">
        <v>0</v>
      </c>
    </row>
    <row r="9" spans="1:5">
      <c s="4" r="A9" t="s">
        <v>232</v>
      </c>
    </row>
    <row r="10" spans="1:5">
      <c s="3" r="A10" t="s">
        <v>229</v>
      </c>
    </row>
    <row r="11" spans="1:5">
      <c s="4" r="A11" t="s">
        <v>230</v>
      </c>
      <c s="4" r="B11" t="s">
        <v>205</v>
      </c>
      <c s="9" r="C11" t="n">
        <v>8.300000000000001</v>
      </c>
      <c s="9" r="D11" t="n">
        <v>3.7</v>
      </c>
    </row>
    <row r="12" spans="1:5">
      <c s="4" r="A12" t="s">
        <v>231</v>
      </c>
      <c s="4" r="B12" t="s">
        <v>205</v>
      </c>
      <c s="9" r="C12" t="n">
        <v>185.1</v>
      </c>
      <c s="9" r="D12" t="n">
        <v>65.5</v>
      </c>
    </row>
    <row r="13" spans="1:5">
      <c s="4" r="A13" t="s">
        <v>233</v>
      </c>
    </row>
    <row r="14" spans="1:5">
      <c s="3" r="A14" t="s">
        <v>229</v>
      </c>
    </row>
    <row r="15" spans="1:5">
      <c s="4" r="A15" t="s">
        <v>230</v>
      </c>
      <c s="4" r="B15" t="s">
        <v>207</v>
      </c>
      <c s="6" r="C15" t="n">
        <v>0</v>
      </c>
      <c s="6" r="D15" t="n">
        <v>0</v>
      </c>
    </row>
    <row r="16" spans="1:5">
      <c s="4" r="A16" t="s">
        <v>231</v>
      </c>
      <c s="4" r="B16" t="s">
        <v>207</v>
      </c>
      <c s="9" r="C16" t="n">
        <v>0.1</v>
      </c>
      <c s="9" r="D16" t="n">
        <v>0.1</v>
      </c>
    </row>
    <row r="17" spans="1:5">
      <c s="4" r="A17" t="s">
        <v>188</v>
      </c>
    </row>
    <row r="18" spans="1:5">
      <c s="3" r="A18" t="s">
        <v>229</v>
      </c>
    </row>
    <row r="19" spans="1:5">
      <c s="4" r="A19" t="s">
        <v>230</v>
      </c>
      <c s="9" r="C19" t="n">
        <v>0.7</v>
      </c>
      <c s="9" r="D19" t="n">
        <v>0.3</v>
      </c>
    </row>
    <row r="20" spans="1:5">
      <c s="4" r="A20" t="s">
        <v>231</v>
      </c>
      <c s="7" r="C20" t="n">
        <v>1.2</v>
      </c>
      <c s="8" r="D20" t="n">
        <v>0</v>
      </c>
    </row>
    <row r="21" spans="1:5">
      <c r="A21" t="n"/>
    </row>
    <row r="22" spans="1:5">
      <c s="4" r="A22" t="s">
        <v>27</v>
      </c>
      <c s="4" r="B22" t="s">
        <v>80</v>
      </c>
    </row>
    <row r="23" spans="1:5">
      <c s="4" r="A23" t="s">
        <v>203</v>
      </c>
      <c s="4" r="B23" t="s">
        <v>221</v>
      </c>
    </row>
    <row r="24" spans="1:5">
      <c s="4" r="A24" t="s">
        <v>205</v>
      </c>
      <c s="4" r="B24" t="s">
        <v>234</v>
      </c>
    </row>
    <row r="25" spans="1:5">
      <c s="4" r="A25" t="s">
        <v>207</v>
      </c>
      <c s="4" r="B25" t="s">
        <v>235</v>
      </c>
    </row>
  </sheetData>
  <mergeCells count="7">
    <mergeCell ref="A1:B1"/>
    <mergeCell ref="D1:E1"/>
    <mergeCell ref="A21:D21"/>
    <mergeCell ref="B22:D22"/>
    <mergeCell ref="B23:D23"/>
    <mergeCell ref="B24:D24"/>
    <mergeCell ref="B25:D25"/>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236</v>
      </c>
      <c s="2" r="B1" t="s">
        <v>237</v>
      </c>
    </row>
    <row r="2" spans="1:2">
      <c s="4" r="A2" t="s">
        <v>238</v>
      </c>
    </row>
    <row r="3" spans="1:2">
      <c s="3" r="A3" t="s">
        <v>191</v>
      </c>
    </row>
    <row r="4" spans="1:2">
      <c s="4" r="A4" t="s">
        <v>239</v>
      </c>
      <c s="7" r="B4" t="n">
        <v>8.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s>
  <sheetData>
    <row r="1" spans="1:4">
      <c s="1" r="A1" t="s">
        <v>240</v>
      </c>
      <c s="2" r="B1" t="s">
        <v>23</v>
      </c>
      <c s="2" r="C1" t="s">
        <v>1</v>
      </c>
    </row>
    <row r="2" spans="1:4">
      <c s="2" r="B2" t="s">
        <v>2</v>
      </c>
      <c s="2" r="C2" t="s">
        <v>2</v>
      </c>
      <c s="2" r="D2" t="s">
        <v>24</v>
      </c>
    </row>
    <row r="3" spans="1:4">
      <c s="3" r="A3" t="s">
        <v>120</v>
      </c>
    </row>
    <row r="4" spans="1:4">
      <c s="4" r="A4" t="s">
        <v>241</v>
      </c>
      <c s="7" r="B4" t="n">
        <v>1.5</v>
      </c>
      <c s="7" r="C4" t="n">
        <v>1.5</v>
      </c>
    </row>
    <row r="5" spans="1:4">
      <c s="3" r="A5" t="s">
        <v>242</v>
      </c>
    </row>
    <row r="6" spans="1:4">
      <c s="4" r="A6" t="s">
        <v>243</v>
      </c>
      <c s="9" r="C6" t="n">
        <v>0.6</v>
      </c>
      <c s="7" r="D6" t="n">
        <v>0.6</v>
      </c>
    </row>
    <row r="7" spans="1:4">
      <c s="4" r="A7" t="s">
        <v>244</v>
      </c>
      <c s="9" r="C7" t="n">
        <v>0.7</v>
      </c>
      <c s="6" r="D7" t="n">
        <v>0</v>
      </c>
    </row>
    <row r="8" spans="1:4">
      <c s="4" r="A8" t="s">
        <v>245</v>
      </c>
      <c s="9" r="B8" t="n">
        <v>75.09999999999999</v>
      </c>
      <c s="9" r="C8" t="n">
        <v>75.09999999999999</v>
      </c>
      <c s="6" r="D8" t="n">
        <v>0</v>
      </c>
    </row>
    <row r="9" spans="1:4">
      <c s="4" r="A9" t="s">
        <v>246</v>
      </c>
      <c s="9" r="C9" t="n">
        <v>-0.3</v>
      </c>
      <c s="6" r="D9" t="n">
        <v>0</v>
      </c>
    </row>
    <row r="10" spans="1:4">
      <c s="4" r="A10" t="s">
        <v>247</v>
      </c>
      <c s="7" r="B10" t="n">
        <v>76.09999999999999</v>
      </c>
      <c s="7" r="C10" t="n">
        <v>76.09999999999999</v>
      </c>
      <c s="7" r="D10" t="n">
        <v>0.6</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47"/>
    <col customWidth="1" max="3" min="3" width="14"/>
    <col customWidth="1" max="4" min="4" width="4"/>
  </cols>
  <sheetData>
    <row r="1" spans="1:4">
      <c s="1" r="A1" t="s">
        <v>41</v>
      </c>
      <c s="2" r="B1" t="s">
        <v>2</v>
      </c>
      <c s="2" r="C1" t="s">
        <v>42</v>
      </c>
      <c s="2" r="D1" t="s">
        <v>27</v>
      </c>
    </row>
    <row r="2" spans="1:4">
      <c s="3" r="A2" t="s">
        <v>43</v>
      </c>
      <c r="C2" t="n"/>
    </row>
    <row r="3" spans="1:4">
      <c s="4" r="A3" t="s">
        <v>44</v>
      </c>
      <c s="8" r="B3" t="n">
        <v>0</v>
      </c>
      <c s="7" r="C3" t="n">
        <v>10.5</v>
      </c>
    </row>
    <row r="4" spans="1:4">
      <c s="4" r="A4" t="s">
        <v>45</v>
      </c>
      <c s="6" r="B4" t="n">
        <v>24</v>
      </c>
      <c s="6" r="C4" t="n">
        <v>112</v>
      </c>
    </row>
    <row r="5" spans="1:4">
      <c s="4" r="A5" t="s">
        <v>46</v>
      </c>
      <c s="9" r="B5" t="n">
        <v>10.1</v>
      </c>
      <c s="6" r="C5" t="n">
        <v>91</v>
      </c>
    </row>
    <row r="6" spans="1:4">
      <c s="4" r="A6" t="s">
        <v>47</v>
      </c>
      <c s="9" r="B6" t="n">
        <v>9.199999999999999</v>
      </c>
      <c s="9" r="C6" t="n">
        <v>69.2</v>
      </c>
    </row>
    <row r="7" spans="1:4">
      <c s="3" r="A7" t="s">
        <v>48</v>
      </c>
      <c r="C7" t="n"/>
    </row>
    <row r="8" spans="1:4">
      <c s="4" r="A8" t="s">
        <v>49</v>
      </c>
      <c s="9" r="B8" t="n">
        <v>67.2</v>
      </c>
      <c s="9" r="C8" t="n">
        <v>43.9</v>
      </c>
    </row>
    <row r="9" spans="1:4">
      <c s="4" r="A9" t="s">
        <v>50</v>
      </c>
      <c s="9" r="B9" t="n">
        <v>18.4</v>
      </c>
      <c s="9" r="C9" t="n">
        <v>17.1</v>
      </c>
    </row>
    <row r="10" spans="1:4">
      <c s="4" r="A10" t="s">
        <v>51</v>
      </c>
      <c s="9" r="B10" t="n">
        <v>5.9</v>
      </c>
      <c s="9" r="C10" t="n">
        <v>69.8</v>
      </c>
    </row>
    <row r="11" spans="1:4">
      <c s="4" r="A11" t="s">
        <v>52</v>
      </c>
      <c s="9" r="B11" t="n">
        <v>4.2</v>
      </c>
      <c s="9" r="C11" t="n">
        <v>3.5</v>
      </c>
    </row>
    <row r="12" spans="1:4">
      <c s="4" r="A12" t="s">
        <v>53</v>
      </c>
      <c s="6" r="B12" t="n">
        <v>139</v>
      </c>
      <c s="6" r="C12" t="n">
        <v>417</v>
      </c>
    </row>
    <row r="13" spans="1:4">
      <c s="4" r="A13" t="s">
        <v>54</v>
      </c>
      <c s="6" r="B13" t="n">
        <v>2834</v>
      </c>
      <c s="9" r="C13" t="n">
        <v>2570.3</v>
      </c>
    </row>
    <row r="14" spans="1:4">
      <c s="4" r="A14" t="s">
        <v>55</v>
      </c>
      <c s="9" r="B14" t="n">
        <v>-725.5</v>
      </c>
      <c s="9" r="C14" t="n">
        <v>-812.2</v>
      </c>
    </row>
    <row r="15" spans="1:4">
      <c s="4" r="A15" t="s">
        <v>56</v>
      </c>
      <c s="9" r="B15" t="n">
        <v>2108.5</v>
      </c>
      <c s="9" r="C15" t="n">
        <v>1758.1</v>
      </c>
    </row>
    <row r="16" spans="1:4">
      <c s="4" r="A16" t="s">
        <v>47</v>
      </c>
      <c s="9" r="B16" t="n">
        <v>72.59999999999999</v>
      </c>
      <c s="6" r="C16" t="n">
        <v>0</v>
      </c>
    </row>
    <row r="17" spans="1:4">
      <c s="4" r="A17" t="s">
        <v>51</v>
      </c>
      <c s="9" r="B17" t="n">
        <v>6.4</v>
      </c>
      <c s="9" r="C17" t="n">
        <v>11.9</v>
      </c>
    </row>
    <row r="18" spans="1:4">
      <c s="4" r="A18" t="s">
        <v>57</v>
      </c>
      <c s="9" r="B18" t="n">
        <v>6.8</v>
      </c>
      <c s="9" r="C18" t="n">
        <v>5.7</v>
      </c>
    </row>
    <row r="19" spans="1:4">
      <c s="4" r="A19" t="s">
        <v>58</v>
      </c>
      <c s="9" r="B19" t="n">
        <v>2333.3</v>
      </c>
      <c s="9" r="C19" t="n">
        <v>2192.7</v>
      </c>
    </row>
    <row r="20" spans="1:4">
      <c s="3" r="A20" t="s">
        <v>59</v>
      </c>
      <c r="C20" t="n"/>
    </row>
    <row r="21" spans="1:4">
      <c s="4" r="A21" t="s">
        <v>60</v>
      </c>
      <c s="9" r="B21" t="n">
        <v>244.5</v>
      </c>
      <c s="9" r="C21" t="n">
        <v>273.3</v>
      </c>
    </row>
    <row r="22" spans="1:4">
      <c s="4" r="A22" t="s">
        <v>61</v>
      </c>
      <c s="9" r="B22" t="n">
        <v>84.5</v>
      </c>
      <c s="9" r="C22" t="n">
        <v>122.5</v>
      </c>
    </row>
    <row r="23" spans="1:4">
      <c s="4" r="A23" t="s">
        <v>62</v>
      </c>
      <c s="6" r="B23" t="n">
        <v>52</v>
      </c>
      <c s="9" r="C23" t="n">
        <v>74.5</v>
      </c>
    </row>
    <row r="24" spans="1:4">
      <c s="4" r="A24" t="s">
        <v>63</v>
      </c>
      <c s="9" r="B24" t="n">
        <v>44.5</v>
      </c>
      <c s="9" r="C24" t="n">
        <v>38.3</v>
      </c>
    </row>
    <row r="25" spans="1:4">
      <c s="4" r="A25" t="s">
        <v>64</v>
      </c>
      <c s="9" r="B25" t="n">
        <v>425.5</v>
      </c>
      <c s="9" r="C25" t="n">
        <v>508.6</v>
      </c>
    </row>
    <row r="26" spans="1:4">
      <c s="4" r="A26" t="s">
        <v>65</v>
      </c>
      <c s="9" r="B26" t="n">
        <v>531.4</v>
      </c>
      <c s="9" r="C26" t="n">
        <v>531.2</v>
      </c>
    </row>
    <row r="27" spans="1:4">
      <c s="4" r="A27" t="s">
        <v>66</v>
      </c>
      <c s="9" r="B27" t="n">
        <v>466.3</v>
      </c>
      <c s="9" r="C27" t="n">
        <v>436.7</v>
      </c>
    </row>
    <row r="28" spans="1:4">
      <c s="4" r="A28" t="s">
        <v>67</v>
      </c>
      <c s="9" r="B28" t="n">
        <v>186.4</v>
      </c>
      <c s="9" r="C28" t="n">
        <v>65.59999999999999</v>
      </c>
    </row>
    <row r="29" spans="1:4">
      <c s="4" r="A29" t="s">
        <v>68</v>
      </c>
      <c s="9" r="B29" t="n">
        <v>74.59999999999999</v>
      </c>
      <c s="9" r="C29" t="n">
        <v>0.6</v>
      </c>
    </row>
    <row r="30" spans="1:4">
      <c s="4" r="A30" t="s">
        <v>69</v>
      </c>
      <c s="9" r="B30" t="n">
        <v>22.9</v>
      </c>
      <c s="9" r="C30" t="n">
        <v>23.7</v>
      </c>
    </row>
    <row r="31" spans="1:4">
      <c s="4" r="A31" t="s">
        <v>70</v>
      </c>
      <c s="9" r="B31" t="n">
        <v>0.2</v>
      </c>
      <c s="9" r="C31" t="n">
        <v>1.6</v>
      </c>
    </row>
    <row r="32" spans="1:4">
      <c s="4" r="A32" t="s">
        <v>71</v>
      </c>
      <c s="9" r="B32" t="n">
        <v>1707.3</v>
      </c>
      <c s="6" r="C32" t="n">
        <v>1568</v>
      </c>
    </row>
    <row r="33" spans="1:4">
      <c s="4" r="A33" t="s">
        <v>72</v>
      </c>
      <c s="4" r="B33" t="s">
        <v>73</v>
      </c>
      <c s="4" r="C33" t="s">
        <v>73</v>
      </c>
    </row>
    <row r="34" spans="1:4">
      <c s="3" r="A34" t="s">
        <v>74</v>
      </c>
      <c r="C34" t="n"/>
    </row>
    <row r="35" spans="1:4">
      <c s="4" r="A35" t="s">
        <v>75</v>
      </c>
      <c s="6" r="B35" t="n">
        <v>23</v>
      </c>
      <c s="6" r="C35" t="n">
        <v>23</v>
      </c>
    </row>
    <row r="36" spans="1:4">
      <c s="4" r="A36" t="s">
        <v>76</v>
      </c>
      <c s="9" r="B36" t="n">
        <v>269.8</v>
      </c>
      <c s="9" r="C36" t="n">
        <v>266.8</v>
      </c>
    </row>
    <row r="37" spans="1:4">
      <c s="4" r="A37" t="s">
        <v>77</v>
      </c>
      <c s="9" r="B37" t="n">
        <v>333.2</v>
      </c>
      <c s="9" r="C37" t="n">
        <v>334.9</v>
      </c>
    </row>
    <row r="38" spans="1:4">
      <c s="4" r="A38" t="s">
        <v>78</v>
      </c>
      <c s="6" r="B38" t="n">
        <v>626</v>
      </c>
      <c s="9" r="C38" t="n">
        <v>624.7</v>
      </c>
    </row>
    <row r="39" spans="1:4">
      <c s="4" r="A39" t="s">
        <v>79</v>
      </c>
      <c s="7" r="B39" t="n">
        <v>2333.3</v>
      </c>
      <c s="7" r="C39" t="n">
        <v>2192.7</v>
      </c>
    </row>
    <row r="40" spans="1:4">
      <c r="A40" t="n"/>
    </row>
    <row r="41" spans="1:4">
      <c s="4" r="A41" t="s">
        <v>27</v>
      </c>
      <c s="4" r="B41" t="s">
        <v>80</v>
      </c>
    </row>
  </sheetData>
  <mergeCells count="4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A40:D40"/>
    <mergeCell ref="B41:D4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50"/>
    <col customWidth="1" max="3" min="3" width="4"/>
  </cols>
  <sheetData>
    <row r="1" spans="1:3">
      <c s="1" r="A1" t="s">
        <v>248</v>
      </c>
      <c s="2" r="B1" t="s">
        <v>1</v>
      </c>
    </row>
    <row r="2" spans="1:3">
      <c s="2" r="B2" t="s">
        <v>249</v>
      </c>
    </row>
    <row r="3" spans="1:3">
      <c s="3" r="A3" t="s">
        <v>250</v>
      </c>
    </row>
    <row r="4" spans="1:3">
      <c s="4" r="A4" t="s">
        <v>251</v>
      </c>
      <c s="7" r="B4" t="n">
        <v>11.9</v>
      </c>
      <c s="4" r="C4" t="s">
        <v>27</v>
      </c>
    </row>
    <row r="5" spans="1:3">
      <c s="4" r="A5" t="s">
        <v>252</v>
      </c>
      <c s="7" r="B5" t="n">
        <v>7.7</v>
      </c>
    </row>
    <row r="6" spans="1:3">
      <c r="A6" t="n"/>
    </row>
    <row r="7" spans="1:3">
      <c s="4" r="A7" t="s">
        <v>27</v>
      </c>
      <c s="4" r="B7" t="s">
        <v>40</v>
      </c>
    </row>
  </sheetData>
  <mergeCells count="5">
    <mergeCell ref="A1:A2"/>
    <mergeCell ref="B1:C1"/>
    <mergeCell ref="B2:C2"/>
    <mergeCell ref="A6:C6"/>
    <mergeCell ref="B7:C7"/>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50"/>
    <col customWidth="1" max="3" min="3" width="15"/>
    <col customWidth="1" max="4" min="4" width="14"/>
    <col customWidth="1" max="5" min="5" width="15"/>
    <col customWidth="1" max="6" min="6" width="14"/>
  </cols>
  <sheetData>
    <row r="1" spans="1:6">
      <c s="1" r="A1" t="s">
        <v>253</v>
      </c>
      <c s="2" r="C1" t="s">
        <v>23</v>
      </c>
      <c s="2" r="E1" t="s">
        <v>1</v>
      </c>
    </row>
    <row r="2" spans="1:6">
      <c s="2" r="C2" t="s">
        <v>2</v>
      </c>
      <c s="2" r="D2" t="s">
        <v>24</v>
      </c>
      <c s="2" r="E2" t="s">
        <v>2</v>
      </c>
      <c s="2" r="F2" t="s">
        <v>24</v>
      </c>
    </row>
    <row r="3" spans="1:6">
      <c s="3" r="A3" t="s">
        <v>250</v>
      </c>
    </row>
    <row r="4" spans="1:6">
      <c s="4" r="A4" t="s">
        <v>254</v>
      </c>
      <c s="4" r="B4" t="s">
        <v>27</v>
      </c>
      <c s="7" r="C4" t="n">
        <v>87.90000000000001</v>
      </c>
      <c s="7" r="D4" t="n">
        <v>89.3</v>
      </c>
      <c s="8" r="E4" t="n">
        <v>624</v>
      </c>
      <c s="7" r="F4" t="n">
        <v>605.8</v>
      </c>
    </row>
    <row r="5" spans="1:6">
      <c s="4" r="A5" t="s">
        <v>255</v>
      </c>
      <c s="9" r="C5" t="n">
        <v>-17.7</v>
      </c>
      <c s="9" r="D5" t="n">
        <v>-8.800000000000001</v>
      </c>
      <c s="9" r="E5" t="n">
        <v>28.3</v>
      </c>
      <c s="9" r="F5" t="n">
        <v>32.2</v>
      </c>
    </row>
    <row r="6" spans="1:6">
      <c s="4" r="A6" t="s">
        <v>256</v>
      </c>
    </row>
    <row r="7" spans="1:6">
      <c s="3" r="A7" t="s">
        <v>250</v>
      </c>
    </row>
    <row r="8" spans="1:6">
      <c s="4" r="A8" t="s">
        <v>254</v>
      </c>
      <c s="9" r="C8" t="n">
        <v>87.90000000000001</v>
      </c>
      <c s="9" r="D8" t="n">
        <v>89.3</v>
      </c>
      <c s="6" r="E8" t="n">
        <v>624</v>
      </c>
      <c s="9" r="F8" t="n">
        <v>605.8</v>
      </c>
    </row>
    <row r="9" spans="1:6">
      <c s="4" r="A9" t="s">
        <v>255</v>
      </c>
      <c s="6" r="C9" t="n">
        <v>-10</v>
      </c>
      <c s="9" r="D9" t="n">
        <v>-8.800000000000001</v>
      </c>
      <c s="6" r="E9" t="n">
        <v>36</v>
      </c>
      <c s="9" r="F9" t="n">
        <v>32.2</v>
      </c>
    </row>
    <row r="10" spans="1:6">
      <c s="4" r="A10" t="s">
        <v>257</v>
      </c>
    </row>
    <row r="11" spans="1:6">
      <c s="3" r="A11" t="s">
        <v>250</v>
      </c>
    </row>
    <row r="12" spans="1:6">
      <c s="4" r="A12" t="s">
        <v>254</v>
      </c>
      <c s="6" r="C12" t="n">
        <v>0</v>
      </c>
      <c s="6" r="D12" t="n">
        <v>0</v>
      </c>
      <c s="6" r="E12" t="n">
        <v>0</v>
      </c>
      <c s="6" r="F12" t="n">
        <v>0</v>
      </c>
    </row>
    <row r="13" spans="1:6">
      <c s="4" r="A13" t="s">
        <v>255</v>
      </c>
      <c s="7" r="C13" t="n">
        <v>-7.7</v>
      </c>
      <c s="8" r="D13" t="n">
        <v>0</v>
      </c>
      <c s="7" r="E13" t="n">
        <v>-7.7</v>
      </c>
      <c s="8" r="F13" t="n">
        <v>0</v>
      </c>
    </row>
    <row r="14" spans="1:6">
      <c r="A14" t="n"/>
    </row>
    <row r="15" spans="1:6">
      <c s="4" r="A15" t="s">
        <v>27</v>
      </c>
      <c s="4" r="B15" t="s">
        <v>40</v>
      </c>
    </row>
  </sheetData>
  <mergeCells count="5">
    <mergeCell ref="A1:B2"/>
    <mergeCell ref="C1:D1"/>
    <mergeCell ref="E1:F1"/>
    <mergeCell ref="A14:E14"/>
    <mergeCell ref="B15:E15"/>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66"/>
    <col customWidth="1" max="3" min="3" width="8"/>
  </cols>
  <sheetData>
    <row r="1" spans="1:3">
      <c s="1" r="A1" t="s">
        <v>258</v>
      </c>
      <c s="2" r="B1" t="s">
        <v>1</v>
      </c>
    </row>
    <row r="2" spans="1:3">
      <c s="2" r="B2" t="s">
        <v>259</v>
      </c>
    </row>
    <row r="3" spans="1:3">
      <c s="3" r="A3" t="s">
        <v>260</v>
      </c>
    </row>
    <row r="4" spans="1:3">
      <c s="4" r="A4" t="s">
        <v>261</v>
      </c>
      <c s="7" r="B4" t="n">
        <v>1.6</v>
      </c>
    </row>
    <row r="5" spans="1:3">
      <c s="4" r="A5" t="s">
        <v>262</v>
      </c>
    </row>
    <row r="6" spans="1:3">
      <c s="3" r="A6" t="s">
        <v>260</v>
      </c>
    </row>
    <row r="7" spans="1:3">
      <c s="4" r="A7" t="s">
        <v>261</v>
      </c>
      <c s="9" r="B7" t="n">
        <v>1.6</v>
      </c>
    </row>
    <row r="8" spans="1:3">
      <c s="4" r="A8" t="s">
        <v>263</v>
      </c>
    </row>
    <row r="9" spans="1:3">
      <c s="3" r="A9" t="s">
        <v>260</v>
      </c>
    </row>
    <row r="10" spans="1:3">
      <c s="4" r="A10" t="s">
        <v>261</v>
      </c>
      <c s="9" r="B10" t="n">
        <v>1.6</v>
      </c>
    </row>
    <row r="11" spans="1:3">
      <c s="4" r="A11" t="s">
        <v>264</v>
      </c>
    </row>
    <row r="12" spans="1:3">
      <c s="3" r="A12" t="s">
        <v>260</v>
      </c>
    </row>
    <row r="13" spans="1:3">
      <c s="4" r="A13" t="s">
        <v>261</v>
      </c>
      <c s="9" r="B13" t="n">
        <v>1.6</v>
      </c>
    </row>
    <row r="14" spans="1:3">
      <c s="4" r="A14" t="s">
        <v>265</v>
      </c>
    </row>
    <row r="15" spans="1:3">
      <c s="3" r="A15" t="s">
        <v>260</v>
      </c>
    </row>
    <row r="16" spans="1:3">
      <c s="4" r="A16" t="s">
        <v>261</v>
      </c>
      <c s="7" r="B16" t="n">
        <v>1.6</v>
      </c>
    </row>
    <row r="17" spans="1:3">
      <c s="4" r="A17" t="s">
        <v>266</v>
      </c>
    </row>
    <row r="18" spans="1:3">
      <c s="3" r="A18" t="s">
        <v>260</v>
      </c>
    </row>
    <row r="19" spans="1:3">
      <c s="4" r="A19" t="s">
        <v>267</v>
      </c>
      <c s="9" r="B19" t="n">
        <v>2.6</v>
      </c>
      <c s="4" r="C19" t="s">
        <v>27</v>
      </c>
    </row>
    <row r="20" spans="1:3">
      <c s="4" r="A20" t="s">
        <v>268</v>
      </c>
    </row>
    <row r="21" spans="1:3">
      <c s="3" r="A21" t="s">
        <v>260</v>
      </c>
    </row>
    <row r="22" spans="1:3">
      <c s="4" r="A22" t="s">
        <v>267</v>
      </c>
      <c s="9" r="B22" t="n">
        <v>3.6</v>
      </c>
      <c s="4" r="C22" t="s">
        <v>27</v>
      </c>
    </row>
    <row r="23" spans="1:3">
      <c s="4" r="A23" t="s">
        <v>269</v>
      </c>
    </row>
    <row r="24" spans="1:3">
      <c s="3" r="A24" t="s">
        <v>260</v>
      </c>
    </row>
    <row r="25" spans="1:3">
      <c s="4" r="A25" t="s">
        <v>267</v>
      </c>
      <c s="9" r="B25" t="n">
        <v>3.1</v>
      </c>
      <c s="4" r="C25" t="s">
        <v>270</v>
      </c>
    </row>
    <row r="26" spans="1:3">
      <c r="A26" t="n"/>
    </row>
    <row r="27" spans="1:3">
      <c s="4" r="A27" t="s">
        <v>27</v>
      </c>
      <c s="4" r="B27" t="s">
        <v>271</v>
      </c>
    </row>
    <row r="28" spans="1:3">
      <c s="4" r="A28" t="s">
        <v>203</v>
      </c>
      <c s="4" r="B28" t="s">
        <v>272</v>
      </c>
    </row>
  </sheetData>
  <mergeCells count="6">
    <mergeCell ref="A1:A2"/>
    <mergeCell ref="B1:C1"/>
    <mergeCell ref="B2:C2"/>
    <mergeCell ref="A26:C26"/>
    <mergeCell ref="B27:C27"/>
    <mergeCell ref="B28:C28"/>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r="1" spans="1:2">
      <c s="1" r="A1" t="s">
        <v>273</v>
      </c>
      <c s="2" r="B1" t="s">
        <v>249</v>
      </c>
    </row>
    <row r="2" spans="1:2">
      <c s="3" r="A2" t="s">
        <v>274</v>
      </c>
    </row>
    <row r="3" spans="1:2">
      <c s="4" r="A3" t="s">
        <v>261</v>
      </c>
      <c s="7" r="B3" t="n">
        <v>1.6</v>
      </c>
    </row>
    <row r="4" spans="1:2">
      <c s="3" r="A4" t="s">
        <v>275</v>
      </c>
    </row>
    <row r="5" spans="1:2">
      <c s="4" r="A5" t="s">
        <v>276</v>
      </c>
      <c s="9" r="B5" t="n">
        <v>0.1</v>
      </c>
    </row>
    <row r="6" spans="1:2">
      <c s="4" r="A6" t="s">
        <v>277</v>
      </c>
    </row>
    <row r="7" spans="1:2">
      <c s="3" r="A7" t="s">
        <v>274</v>
      </c>
    </row>
    <row r="8" spans="1:2">
      <c s="4" r="A8" t="s">
        <v>278</v>
      </c>
      <c s="9" r="B8" t="n">
        <v>1.6</v>
      </c>
    </row>
    <row r="9" spans="1:2">
      <c s="3" r="A9" t="s">
        <v>275</v>
      </c>
    </row>
    <row r="10" spans="1:2">
      <c s="4" r="A10" t="s">
        <v>279</v>
      </c>
      <c s="9" r="B10" t="n">
        <v>0.1</v>
      </c>
    </row>
    <row r="11" spans="1:2">
      <c s="4" r="A11" t="s">
        <v>280</v>
      </c>
    </row>
    <row r="12" spans="1:2">
      <c s="3" r="A12" t="s">
        <v>274</v>
      </c>
    </row>
    <row r="13" spans="1:2">
      <c s="4" r="A13" t="s">
        <v>278</v>
      </c>
      <c s="6" r="B13" t="n">
        <v>0</v>
      </c>
    </row>
    <row r="14" spans="1:2">
      <c s="3" r="A14" t="s">
        <v>275</v>
      </c>
    </row>
    <row r="15" spans="1:2">
      <c s="4" r="A15" t="s">
        <v>279</v>
      </c>
      <c s="6" r="B15" t="n">
        <v>0</v>
      </c>
    </row>
    <row r="16" spans="1:2">
      <c s="4" r="A16" t="s">
        <v>281</v>
      </c>
    </row>
    <row r="17" spans="1:2">
      <c s="3" r="A17" t="s">
        <v>274</v>
      </c>
    </row>
    <row r="18" spans="1:2">
      <c s="4" r="A18" t="s">
        <v>278</v>
      </c>
      <c s="6" r="B18" t="n">
        <v>0</v>
      </c>
    </row>
    <row r="19" spans="1:2">
      <c s="3" r="A19" t="s">
        <v>275</v>
      </c>
    </row>
    <row r="20" spans="1:2">
      <c s="4" r="A20" t="s">
        <v>279</v>
      </c>
      <c s="9" r="B20" t="n">
        <v>0.1</v>
      </c>
    </row>
    <row r="21" spans="1:2">
      <c s="4" r="A21" t="s">
        <v>282</v>
      </c>
    </row>
    <row r="22" spans="1:2">
      <c s="3" r="A22" t="s">
        <v>274</v>
      </c>
    </row>
    <row r="23" spans="1:2">
      <c s="4" r="A23" t="s">
        <v>278</v>
      </c>
      <c s="9" r="B23" t="n">
        <v>1.6</v>
      </c>
    </row>
    <row r="24" spans="1:2">
      <c s="3" r="A24" t="s">
        <v>275</v>
      </c>
    </row>
    <row r="25" spans="1:2">
      <c s="4" r="A25" t="s">
        <v>279</v>
      </c>
      <c s="6" r="B25" t="n">
        <v>0</v>
      </c>
    </row>
    <row r="26" spans="1:2">
      <c s="4" r="A26" t="s">
        <v>262</v>
      </c>
    </row>
    <row r="27" spans="1:2">
      <c s="3" r="A27" t="s">
        <v>274</v>
      </c>
    </row>
    <row r="28" spans="1:2">
      <c s="4" r="A28" t="s">
        <v>261</v>
      </c>
      <c s="9" r="B28" t="n">
        <v>1.6</v>
      </c>
    </row>
    <row r="29" spans="1:2">
      <c s="3" r="A29" t="s">
        <v>275</v>
      </c>
    </row>
    <row r="30" spans="1:2">
      <c s="4" r="A30" t="s">
        <v>276</v>
      </c>
      <c s="9" r="B30" t="n">
        <v>0.1</v>
      </c>
    </row>
    <row r="31" spans="1:2">
      <c s="4" r="A31" t="s">
        <v>283</v>
      </c>
    </row>
    <row r="32" spans="1:2">
      <c s="3" r="A32" t="s">
        <v>274</v>
      </c>
    </row>
    <row r="33" spans="1:2">
      <c s="4" r="A33" t="s">
        <v>261</v>
      </c>
      <c s="6" r="B33" t="n">
        <v>0</v>
      </c>
    </row>
    <row r="34" spans="1:2">
      <c s="3" r="A34" t="s">
        <v>275</v>
      </c>
    </row>
    <row r="35" spans="1:2">
      <c s="4" r="A35" t="s">
        <v>276</v>
      </c>
      <c s="6" r="B35" t="n">
        <v>0</v>
      </c>
    </row>
    <row r="36" spans="1:2">
      <c s="4" r="A36" t="s">
        <v>284</v>
      </c>
    </row>
    <row r="37" spans="1:2">
      <c s="3" r="A37" t="s">
        <v>274</v>
      </c>
    </row>
    <row r="38" spans="1:2">
      <c s="4" r="A38" t="s">
        <v>261</v>
      </c>
      <c s="6" r="B38" t="n">
        <v>0</v>
      </c>
    </row>
    <row r="39" spans="1:2">
      <c s="3" r="A39" t="s">
        <v>275</v>
      </c>
    </row>
    <row r="40" spans="1:2">
      <c s="4" r="A40" t="s">
        <v>276</v>
      </c>
      <c s="9" r="B40" t="n">
        <v>0.1</v>
      </c>
    </row>
    <row r="41" spans="1:2">
      <c s="4" r="A41" t="s">
        <v>285</v>
      </c>
    </row>
    <row r="42" spans="1:2">
      <c s="3" r="A42" t="s">
        <v>274</v>
      </c>
    </row>
    <row r="43" spans="1:2">
      <c s="4" r="A43" t="s">
        <v>261</v>
      </c>
      <c s="9" r="B43" t="n">
        <v>1.6</v>
      </c>
    </row>
    <row r="44" spans="1:2">
      <c s="3" r="A44" t="s">
        <v>275</v>
      </c>
    </row>
    <row r="45" spans="1:2">
      <c s="4" r="A45" t="s">
        <v>276</v>
      </c>
      <c s="8" r="B45"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86</v>
      </c>
      <c s="2" r="B1" t="s">
        <v>23</v>
      </c>
      <c s="2" r="D1" t="s">
        <v>1</v>
      </c>
    </row>
    <row r="2" spans="1:5">
      <c s="2" r="B2" t="s">
        <v>2</v>
      </c>
      <c s="2" r="C2" t="s">
        <v>24</v>
      </c>
      <c s="2" r="D2" t="s">
        <v>2</v>
      </c>
      <c s="2" r="E2" t="s">
        <v>24</v>
      </c>
    </row>
    <row r="3" spans="1:5">
      <c s="3" r="A3" t="s">
        <v>287</v>
      </c>
    </row>
    <row r="4" spans="1:5">
      <c s="4" r="A4" t="s">
        <v>288</v>
      </c>
      <c s="8" r="B4" t="n">
        <v>0</v>
      </c>
      <c s="8" r="C4" t="n">
        <v>0</v>
      </c>
      <c s="8" r="D4" t="n">
        <v>0</v>
      </c>
      <c s="8" r="E4" t="n">
        <v>0</v>
      </c>
    </row>
    <row r="5" spans="1:5">
      <c s="4" r="A5" t="s">
        <v>289</v>
      </c>
    </row>
    <row r="6" spans="1:5">
      <c s="3" r="A6" t="s">
        <v>287</v>
      </c>
    </row>
    <row r="7" spans="1:5">
      <c s="4" r="A7" t="s">
        <v>290</v>
      </c>
      <c s="6" r="B7" t="n">
        <v>0</v>
      </c>
      <c s="6" r="C7" t="n">
        <v>0</v>
      </c>
      <c s="6" r="D7" t="n">
        <v>0</v>
      </c>
      <c s="6" r="E7" t="n">
        <v>0</v>
      </c>
    </row>
    <row r="8" spans="1:5">
      <c s="4" r="A8" t="s">
        <v>291</v>
      </c>
      <c s="6" r="B8" t="n">
        <v>1600000</v>
      </c>
      <c s="6" r="C8" t="n">
        <v>0</v>
      </c>
      <c s="6" r="D8" t="n">
        <v>1600000</v>
      </c>
      <c s="6" r="E8" t="n">
        <v>0</v>
      </c>
    </row>
    <row r="9" spans="1:5">
      <c s="4" r="A9" t="s">
        <v>292</v>
      </c>
      <c s="8" r="B9" t="n">
        <v>1600000</v>
      </c>
      <c s="8" r="C9" t="n">
        <v>0</v>
      </c>
      <c s="8" r="D9" t="n">
        <v>1600000</v>
      </c>
      <c s="8" r="E9"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s="1" r="A1" t="s">
        <v>293</v>
      </c>
      <c s="2" r="C1" t="s">
        <v>2</v>
      </c>
      <c s="2" r="E1" t="s">
        <v>42</v>
      </c>
    </row>
    <row r="2" spans="1:6">
      <c s="4" r="A2" t="s">
        <v>294</v>
      </c>
    </row>
    <row r="3" spans="1:6">
      <c s="3" r="A3" t="s">
        <v>295</v>
      </c>
    </row>
    <row r="4" spans="1:6">
      <c s="4" r="A4" t="s">
        <v>65</v>
      </c>
      <c s="4" r="B4" t="s">
        <v>27</v>
      </c>
      <c s="7" r="C4" t="n">
        <v>531.4</v>
      </c>
      <c s="7" r="E4" t="n">
        <v>531.2</v>
      </c>
    </row>
    <row r="5" spans="1:6">
      <c s="4" r="A5" t="s">
        <v>296</v>
      </c>
    </row>
    <row r="6" spans="1:6">
      <c s="3" r="A6" t="s">
        <v>295</v>
      </c>
    </row>
    <row r="7" spans="1:6">
      <c s="4" r="A7" t="s">
        <v>65</v>
      </c>
      <c s="4" r="B7" t="s">
        <v>27</v>
      </c>
      <c s="7" r="C7" t="n">
        <v>607.2</v>
      </c>
      <c s="4" r="D7" t="s">
        <v>203</v>
      </c>
      <c s="7" r="E7" t="n">
        <v>568.4</v>
      </c>
      <c s="4" r="F7" t="s">
        <v>205</v>
      </c>
    </row>
    <row r="8" spans="1:6">
      <c r="A8" t="n"/>
    </row>
    <row r="9" spans="1:6">
      <c s="4" r="A9" t="s">
        <v>27</v>
      </c>
      <c s="4" r="B9" t="s">
        <v>297</v>
      </c>
    </row>
    <row r="10" spans="1:6">
      <c s="4" r="A10" t="s">
        <v>203</v>
      </c>
      <c s="4" r="B10" t="s">
        <v>298</v>
      </c>
    </row>
    <row r="11" spans="1:6">
      <c s="4" r="A11" t="s">
        <v>205</v>
      </c>
      <c s="4" r="B11" t="s">
        <v>299</v>
      </c>
    </row>
  </sheetData>
  <mergeCells count="7">
    <mergeCell ref="A1:B1"/>
    <mergeCell ref="C1:D1"/>
    <mergeCell ref="E1:F1"/>
    <mergeCell ref="A8:E8"/>
    <mergeCell ref="B9:E9"/>
    <mergeCell ref="B10:E10"/>
    <mergeCell ref="B11:E1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8"/>
    <col customWidth="1" max="3" min="3" width="4"/>
  </cols>
  <sheetData>
    <row r="1" spans="1:3">
      <c s="1" r="A1" t="s">
        <v>300</v>
      </c>
      <c s="2" r="B1" t="s">
        <v>1</v>
      </c>
    </row>
    <row r="2" spans="1:3">
      <c s="2" r="B2" t="s">
        <v>301</v>
      </c>
      <c s="2" r="C2" t="s">
        <v>27</v>
      </c>
    </row>
    <row r="3" spans="1:3">
      <c s="4" r="A3" t="s">
        <v>302</v>
      </c>
      <c r="B3" t="n"/>
    </row>
    <row r="4" spans="1:3">
      <c s="3" r="A4" t="s">
        <v>303</v>
      </c>
      <c r="B4" t="n"/>
    </row>
    <row r="5" spans="1:3">
      <c s="4" r="A5" t="s">
        <v>304</v>
      </c>
      <c s="6" r="B5" t="n">
        <v>7700</v>
      </c>
    </row>
    <row r="6" spans="1:3">
      <c s="4" r="A6" t="s">
        <v>305</v>
      </c>
      <c r="B6" t="n"/>
    </row>
    <row r="7" spans="1:3">
      <c s="3" r="A7" t="s">
        <v>303</v>
      </c>
      <c r="B7" t="n"/>
    </row>
    <row r="8" spans="1:3">
      <c s="4" r="A8" t="s">
        <v>304</v>
      </c>
      <c s="6" r="B8" t="n">
        <v>34100</v>
      </c>
    </row>
    <row r="9" spans="1:3">
      <c r="A9" t="n"/>
    </row>
    <row r="10" spans="1:3">
      <c s="4" r="A10" t="s">
        <v>27</v>
      </c>
      <c s="4" r="B10" t="s">
        <v>306</v>
      </c>
    </row>
  </sheetData>
  <mergeCells count="10">
    <mergeCell ref="A1:A2"/>
    <mergeCell ref="B1:C1"/>
    <mergeCell ref="B3:C3"/>
    <mergeCell ref="B4:C4"/>
    <mergeCell ref="B5:C5"/>
    <mergeCell ref="B6:C6"/>
    <mergeCell ref="B7:C7"/>
    <mergeCell ref="B8:C8"/>
    <mergeCell ref="A9:C9"/>
    <mergeCell ref="B10:C10"/>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307</v>
      </c>
      <c s="2" r="B1" t="s">
        <v>249</v>
      </c>
    </row>
    <row r="2" spans="1:3">
      <c s="3" r="A2" t="s">
        <v>308</v>
      </c>
    </row>
    <row r="3" spans="1:3">
      <c s="4" r="A3" t="s">
        <v>261</v>
      </c>
      <c s="7" r="B3" t="n">
        <v>1.6</v>
      </c>
    </row>
    <row r="4" spans="1:3">
      <c s="4" r="A4" t="s">
        <v>276</v>
      </c>
      <c s="9" r="B4" t="n">
        <v>0.1</v>
      </c>
    </row>
    <row r="5" spans="1:3">
      <c s="4" r="A5" t="s">
        <v>43</v>
      </c>
    </row>
    <row r="6" spans="1:3">
      <c s="3" r="A6" t="s">
        <v>308</v>
      </c>
    </row>
    <row r="7" spans="1:3">
      <c s="4" r="A7" t="s">
        <v>261</v>
      </c>
      <c s="9" r="B7" t="n">
        <v>0.4</v>
      </c>
      <c s="4" r="C7" t="s">
        <v>27</v>
      </c>
    </row>
    <row r="8" spans="1:3">
      <c s="4" r="A8" t="s">
        <v>309</v>
      </c>
    </row>
    <row r="9" spans="1:3">
      <c s="3" r="A9" t="s">
        <v>308</v>
      </c>
    </row>
    <row r="10" spans="1:3">
      <c s="4" r="A10" t="s">
        <v>261</v>
      </c>
      <c s="9" r="B10" t="n">
        <v>1.2</v>
      </c>
      <c s="4" r="C10" t="s">
        <v>203</v>
      </c>
    </row>
    <row r="11" spans="1:3">
      <c s="4" r="A11" t="s">
        <v>59</v>
      </c>
    </row>
    <row r="12" spans="1:3">
      <c s="3" r="A12" t="s">
        <v>308</v>
      </c>
    </row>
    <row r="13" spans="1:3">
      <c s="4" r="A13" t="s">
        <v>276</v>
      </c>
      <c s="9" r="B13" t="n">
        <v>0.1</v>
      </c>
      <c s="4" r="C13" t="s">
        <v>205</v>
      </c>
    </row>
    <row r="14" spans="1:3">
      <c s="4" r="A14" t="s">
        <v>310</v>
      </c>
    </row>
    <row r="15" spans="1:3">
      <c s="3" r="A15" t="s">
        <v>308</v>
      </c>
    </row>
    <row r="16" spans="1:3">
      <c s="4" r="A16" t="s">
        <v>261</v>
      </c>
      <c s="9" r="B16" t="n">
        <v>1.6</v>
      </c>
    </row>
    <row r="17" spans="1:3">
      <c s="4" r="A17" t="s">
        <v>276</v>
      </c>
      <c s="9" r="B17" t="n">
        <v>0.1</v>
      </c>
    </row>
    <row r="18" spans="1:3">
      <c s="4" r="A18" t="s">
        <v>311</v>
      </c>
    </row>
    <row r="19" spans="1:3">
      <c s="3" r="A19" t="s">
        <v>308</v>
      </c>
    </row>
    <row r="20" spans="1:3">
      <c s="4" r="A20" t="s">
        <v>261</v>
      </c>
      <c s="9" r="B20" t="n">
        <v>0.4</v>
      </c>
      <c s="4" r="C20" t="s">
        <v>27</v>
      </c>
    </row>
    <row r="21" spans="1:3">
      <c s="4" r="A21" t="s">
        <v>312</v>
      </c>
    </row>
    <row r="22" spans="1:3">
      <c s="3" r="A22" t="s">
        <v>308</v>
      </c>
    </row>
    <row r="23" spans="1:3">
      <c s="4" r="A23" t="s">
        <v>261</v>
      </c>
      <c s="9" r="B23" t="n">
        <v>1.2</v>
      </c>
      <c s="4" r="C23" t="s">
        <v>203</v>
      </c>
    </row>
    <row r="24" spans="1:3">
      <c s="4" r="A24" t="s">
        <v>313</v>
      </c>
    </row>
    <row r="25" spans="1:3">
      <c s="3" r="A25" t="s">
        <v>308</v>
      </c>
    </row>
    <row r="26" spans="1:3">
      <c s="4" r="A26" t="s">
        <v>276</v>
      </c>
      <c s="9" r="B26" t="n">
        <v>0.1</v>
      </c>
      <c s="4" r="C26" t="s">
        <v>205</v>
      </c>
    </row>
    <row r="27" spans="1:3">
      <c s="4" r="A27" t="s">
        <v>314</v>
      </c>
    </row>
    <row r="28" spans="1:3">
      <c s="3" r="A28" t="s">
        <v>308</v>
      </c>
    </row>
    <row r="29" spans="1:3">
      <c s="4" r="A29" t="s">
        <v>261</v>
      </c>
      <c s="9" r="B29" t="n">
        <v>0.4</v>
      </c>
    </row>
    <row r="30" spans="1:3">
      <c s="4" r="A30" t="s">
        <v>315</v>
      </c>
    </row>
    <row r="31" spans="1:3">
      <c s="3" r="A31" t="s">
        <v>308</v>
      </c>
    </row>
    <row r="32" spans="1:3">
      <c s="4" r="A32" t="s">
        <v>261</v>
      </c>
      <c s="9" r="B32" t="n">
        <v>1.2</v>
      </c>
    </row>
    <row r="33" spans="1:3">
      <c s="4" r="A33" t="s">
        <v>316</v>
      </c>
    </row>
    <row r="34" spans="1:3">
      <c s="3" r="A34" t="s">
        <v>308</v>
      </c>
    </row>
    <row r="35" spans="1:3">
      <c s="4" r="A35" t="s">
        <v>276</v>
      </c>
      <c s="9" r="B35" t="n">
        <v>0.1</v>
      </c>
    </row>
    <row r="36" spans="1:3">
      <c s="4" r="A36" t="s">
        <v>317</v>
      </c>
    </row>
    <row r="37" spans="1:3">
      <c s="3" r="A37" t="s">
        <v>308</v>
      </c>
    </row>
    <row r="38" spans="1:3">
      <c s="4" r="A38" t="s">
        <v>261</v>
      </c>
      <c s="9" r="B38" t="n">
        <v>0.4</v>
      </c>
    </row>
    <row r="39" spans="1:3">
      <c s="4" r="A39" t="s">
        <v>318</v>
      </c>
    </row>
    <row r="40" spans="1:3">
      <c s="3" r="A40" t="s">
        <v>308</v>
      </c>
    </row>
    <row r="41" spans="1:3">
      <c s="4" r="A41" t="s">
        <v>261</v>
      </c>
      <c s="9" r="B41" t="n">
        <v>1.2</v>
      </c>
    </row>
    <row r="42" spans="1:3">
      <c s="4" r="A42" t="s">
        <v>319</v>
      </c>
    </row>
    <row r="43" spans="1:3">
      <c s="3" r="A43" t="s">
        <v>308</v>
      </c>
    </row>
    <row r="44" spans="1:3">
      <c s="4" r="A44" t="s">
        <v>276</v>
      </c>
      <c s="7" r="B44" t="n">
        <v>0.1</v>
      </c>
    </row>
    <row r="45" spans="1:3">
      <c r="A45" t="n"/>
    </row>
    <row r="46" spans="1:3">
      <c s="4" r="A46" t="s">
        <v>27</v>
      </c>
      <c s="4" r="B46" t="s">
        <v>320</v>
      </c>
    </row>
    <row r="47" spans="1:3">
      <c s="4" r="A47" t="s">
        <v>203</v>
      </c>
      <c s="4" r="B47" t="s">
        <v>321</v>
      </c>
    </row>
    <row r="48" spans="1:3">
      <c s="4" r="A48" t="s">
        <v>205</v>
      </c>
      <c s="4" r="B48" t="s">
        <v>322</v>
      </c>
    </row>
  </sheetData>
  <mergeCells count="5">
    <mergeCell ref="B1:C1"/>
    <mergeCell ref="A45:C45"/>
    <mergeCell ref="B46:C46"/>
    <mergeCell ref="B47:C47"/>
    <mergeCell ref="B48:C48"/>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47"/>
    <col customWidth="1" max="3" min="3" width="21"/>
    <col customWidth="1" max="4" min="4" width="26"/>
    <col customWidth="1" max="5" min="5" width="21"/>
    <col customWidth="1" max="6" min="6" width="21"/>
    <col customWidth="1" max="7" min="7" width="4"/>
  </cols>
  <sheetData>
    <row r="1" spans="1:7">
      <c s="1" r="A1" t="s">
        <v>323</v>
      </c>
      <c s="2" r="B1" t="s">
        <v>23</v>
      </c>
      <c s="2" r="D1" t="s">
        <v>1</v>
      </c>
      <c r="F1" t="n"/>
    </row>
    <row r="2" spans="1:7">
      <c s="2" r="B2" t="s">
        <v>249</v>
      </c>
      <c s="2" r="C2" t="s">
        <v>324</v>
      </c>
      <c s="2" r="D2" t="s">
        <v>325</v>
      </c>
      <c s="2" r="E2" t="s">
        <v>324</v>
      </c>
      <c s="2" r="F2" t="s">
        <v>326</v>
      </c>
    </row>
    <row r="3" spans="1:7">
      <c s="3" r="A3" t="s">
        <v>327</v>
      </c>
    </row>
    <row r="4" spans="1:7">
      <c s="4" r="A4" t="s">
        <v>328</v>
      </c>
      <c s="8" r="B4" t="n">
        <v>72600000</v>
      </c>
      <c s="8" r="D4" t="n">
        <v>72600000</v>
      </c>
      <c s="8" r="F4" t="n">
        <v>0</v>
      </c>
      <c s="4" r="G4" t="s">
        <v>27</v>
      </c>
    </row>
    <row r="5" spans="1:7">
      <c s="4" r="A5" t="s">
        <v>329</v>
      </c>
    </row>
    <row r="6" spans="1:7">
      <c s="3" r="A6" t="s">
        <v>327</v>
      </c>
    </row>
    <row r="7" spans="1:7">
      <c s="4" r="A7" t="s">
        <v>330</v>
      </c>
      <c s="6" r="B7" t="n">
        <v>1300000</v>
      </c>
      <c s="8" r="C7" t="n">
        <v>1100000</v>
      </c>
      <c s="6" r="D7" t="n">
        <v>4500000</v>
      </c>
      <c s="8" r="E7" t="n">
        <v>4800000</v>
      </c>
    </row>
    <row r="8" spans="1:7">
      <c s="4" r="A8" t="s">
        <v>331</v>
      </c>
    </row>
    <row r="9" spans="1:7">
      <c s="3" r="A9" t="s">
        <v>327</v>
      </c>
    </row>
    <row r="10" spans="1:7">
      <c s="4" r="A10" t="s">
        <v>332</v>
      </c>
      <c s="6" r="B10" t="n">
        <v>22700000</v>
      </c>
      <c s="6" r="C10" t="n">
        <v>13800000</v>
      </c>
      <c s="8" r="D10" t="n">
        <v>41000000</v>
      </c>
      <c s="6" r="E10" t="n">
        <v>42900000</v>
      </c>
    </row>
    <row r="11" spans="1:7">
      <c s="4" r="A11" t="s">
        <v>333</v>
      </c>
    </row>
    <row r="12" spans="1:7">
      <c s="3" r="A12" t="s">
        <v>327</v>
      </c>
    </row>
    <row r="13" spans="1:7">
      <c s="4" r="A13" t="s">
        <v>334</v>
      </c>
      <c s="6" r="D13" t="n">
        <v>956000</v>
      </c>
    </row>
    <row r="14" spans="1:7">
      <c s="4" r="A14" t="s">
        <v>335</v>
      </c>
    </row>
    <row r="15" spans="1:7">
      <c s="3" r="A15" t="s">
        <v>327</v>
      </c>
    </row>
    <row r="16" spans="1:7">
      <c s="4" r="A16" t="s">
        <v>334</v>
      </c>
      <c s="6" r="D16" t="n">
        <v>841000</v>
      </c>
    </row>
    <row r="17" spans="1:7">
      <c s="4" r="A17" t="s">
        <v>336</v>
      </c>
    </row>
    <row r="18" spans="1:7">
      <c s="3" r="A18" t="s">
        <v>327</v>
      </c>
    </row>
    <row r="19" spans="1:7">
      <c s="4" r="A19" t="s">
        <v>337</v>
      </c>
      <c s="6" r="B19" t="n">
        <v>17300000</v>
      </c>
      <c s="6" r="C19" t="n">
        <v>17500000</v>
      </c>
      <c s="8" r="D19" t="n">
        <v>53900000</v>
      </c>
      <c s="6" r="E19" t="n">
        <v>54300000</v>
      </c>
    </row>
    <row r="20" spans="1:7">
      <c s="4" r="A20" t="s">
        <v>338</v>
      </c>
    </row>
    <row r="21" spans="1:7">
      <c s="3" r="A21" t="s">
        <v>327</v>
      </c>
    </row>
    <row r="22" spans="1:7">
      <c s="4" r="A22" t="s">
        <v>337</v>
      </c>
      <c s="6" r="B22" t="n">
        <v>77700000</v>
      </c>
      <c s="6" r="C22" t="n">
        <v>80700000</v>
      </c>
      <c s="6" r="D22" t="n">
        <v>236400000</v>
      </c>
      <c s="6" r="E22" t="n">
        <v>241000000</v>
      </c>
    </row>
    <row r="23" spans="1:7">
      <c s="4" r="A23" t="s">
        <v>339</v>
      </c>
    </row>
    <row r="24" spans="1:7">
      <c s="3" r="A24" t="s">
        <v>327</v>
      </c>
    </row>
    <row r="25" spans="1:7">
      <c s="4" r="A25" t="s">
        <v>340</v>
      </c>
      <c s="6" r="B25" t="n">
        <v>9700000</v>
      </c>
      <c s="8" r="C25" t="n">
        <v>0</v>
      </c>
      <c s="6" r="D25" t="n">
        <v>9700000</v>
      </c>
      <c s="8" r="E25" t="n">
        <v>0</v>
      </c>
    </row>
    <row r="26" spans="1:7">
      <c s="4" r="A26" t="s">
        <v>341</v>
      </c>
    </row>
    <row r="27" spans="1:7">
      <c s="3" r="A27" t="s">
        <v>327</v>
      </c>
    </row>
    <row r="28" spans="1:7">
      <c s="4" r="A28" t="s">
        <v>328</v>
      </c>
      <c s="8" r="B28" t="n">
        <v>72600000</v>
      </c>
      <c s="8" r="D28" t="n">
        <v>72600000</v>
      </c>
    </row>
    <row r="29" spans="1:7">
      <c s="4" r="A29" t="s">
        <v>342</v>
      </c>
      <c s="8" r="F29" t="n">
        <v>67500000</v>
      </c>
    </row>
    <row r="30" spans="1:7">
      <c r="A30" t="n"/>
    </row>
    <row r="31" spans="1:7">
      <c s="4" r="A31" t="s">
        <v>27</v>
      </c>
      <c s="4" r="B31" t="s">
        <v>80</v>
      </c>
    </row>
  </sheetData>
  <mergeCells count="7">
    <mergeCell ref="A1:A2"/>
    <mergeCell ref="B1:C1"/>
    <mergeCell ref="D1:E1"/>
    <mergeCell ref="F1:G1"/>
    <mergeCell ref="F2:G2"/>
    <mergeCell ref="A30:G30"/>
    <mergeCell ref="B31:G3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343</v>
      </c>
      <c s="2" r="B1" t="s">
        <v>344</v>
      </c>
    </row>
    <row r="2" spans="1:2">
      <c s="2" r="B2" t="s">
        <v>345</v>
      </c>
    </row>
    <row r="3" spans="1:2">
      <c s="4" r="A3" t="s">
        <v>346</v>
      </c>
    </row>
    <row r="4" spans="1:2">
      <c s="3" r="A4" t="s">
        <v>347</v>
      </c>
    </row>
    <row r="5" spans="1:2">
      <c s="4" r="A5" t="s">
        <v>348</v>
      </c>
      <c s="4" r="B5" t="s">
        <v>349</v>
      </c>
    </row>
    <row r="6" spans="1:2">
      <c s="4" r="A6" t="s">
        <v>350</v>
      </c>
      <c s="8" r="B6" t="n">
        <v>50000000</v>
      </c>
    </row>
    <row r="7" spans="1:2">
      <c s="4" r="A7" t="s">
        <v>351</v>
      </c>
      <c s="4" r="B7" t="s">
        <v>352</v>
      </c>
    </row>
    <row r="8" spans="1:2">
      <c s="4" r="A8" t="s">
        <v>353</v>
      </c>
    </row>
    <row r="9" spans="1:2">
      <c s="3" r="A9" t="s">
        <v>347</v>
      </c>
    </row>
    <row r="10" spans="1:2">
      <c s="4" r="A10" t="s">
        <v>348</v>
      </c>
      <c s="4" r="B10" t="s">
        <v>354</v>
      </c>
    </row>
    <row r="11" spans="1:2">
      <c s="4" r="A11" t="s">
        <v>350</v>
      </c>
      <c s="8" r="B11" t="n">
        <v>50000000</v>
      </c>
    </row>
    <row r="12" spans="1:2">
      <c s="4" r="A12" t="s">
        <v>351</v>
      </c>
      <c s="4" r="B12"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47"/>
    <col customWidth="1" max="3" min="3" width="14"/>
    <col customWidth="1" max="4" min="4" width="4"/>
  </cols>
  <sheetData>
    <row r="1" spans="1:4">
      <c s="1" r="A1" t="s">
        <v>81</v>
      </c>
      <c s="2" r="B1" t="s">
        <v>2</v>
      </c>
      <c s="2" r="C1" t="s">
        <v>42</v>
      </c>
      <c s="2" r="D1" t="s">
        <v>27</v>
      </c>
    </row>
    <row r="2" spans="1:4">
      <c s="3" r="A2" t="s">
        <v>82</v>
      </c>
      <c r="C2" t="n"/>
    </row>
    <row r="3" spans="1:4">
      <c s="4" r="A3" t="s">
        <v>83</v>
      </c>
      <c s="7" r="B3" t="n">
        <v>2.5</v>
      </c>
      <c s="7" r="C3" t="n">
        <v>2.5</v>
      </c>
    </row>
    <row r="4" spans="1:4">
      <c s="4" r="A4" t="s">
        <v>84</v>
      </c>
      <c s="9" r="B4" t="n">
        <v>9.199999999999999</v>
      </c>
      <c s="9" r="C4" t="n">
        <v>9.199999999999999</v>
      </c>
    </row>
    <row r="5" spans="1:4">
      <c s="4" r="A5" t="s">
        <v>85</v>
      </c>
      <c s="9" r="B5" t="n">
        <v>9.199999999999999</v>
      </c>
      <c s="9" r="C5" t="n">
        <v>9.199999999999999</v>
      </c>
    </row>
    <row r="6" spans="1:4">
      <c r="A6" t="n"/>
    </row>
    <row r="7" spans="1:4">
      <c s="4" r="A7" t="s">
        <v>27</v>
      </c>
      <c s="4" r="B7" t="s">
        <v>80</v>
      </c>
    </row>
  </sheetData>
  <mergeCells count="6">
    <mergeCell ref="C2:D2"/>
    <mergeCell ref="C3:D3"/>
    <mergeCell ref="C4:D4"/>
    <mergeCell ref="C5:D5"/>
    <mergeCell ref="A6:D6"/>
    <mergeCell ref="B7:D7"/>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47"/>
    <col customWidth="1" max="3" min="3" width="4"/>
    <col customWidth="1" max="4" min="4" width="14"/>
  </cols>
  <sheetData>
    <row r="1" spans="1:4">
      <c s="1" r="A1" t="s">
        <v>86</v>
      </c>
      <c s="2" r="B1" t="s">
        <v>1</v>
      </c>
    </row>
    <row r="2" spans="1:4">
      <c s="2" r="B2" t="s">
        <v>2</v>
      </c>
      <c s="2" r="D2" t="s">
        <v>24</v>
      </c>
    </row>
    <row r="3" spans="1:4">
      <c s="3" r="A3" t="s">
        <v>87</v>
      </c>
    </row>
    <row r="4" spans="1:4">
      <c s="4" r="A4" t="s">
        <v>88</v>
      </c>
      <c s="7" r="B4" t="n">
        <v>28.3</v>
      </c>
      <c s="7" r="D4" t="n">
        <v>32.2</v>
      </c>
    </row>
    <row r="5" spans="1:4">
      <c s="3" r="A5" t="s">
        <v>89</v>
      </c>
    </row>
    <row r="6" spans="1:4">
      <c s="4" r="A6" t="s">
        <v>31</v>
      </c>
      <c s="9" r="B6" t="n">
        <v>51.8</v>
      </c>
      <c s="6" r="D6" t="n">
        <v>45</v>
      </c>
    </row>
    <row r="7" spans="1:4">
      <c s="4" r="A7" t="s">
        <v>66</v>
      </c>
      <c s="9" r="B7" t="n">
        <v>29.6</v>
      </c>
      <c s="6" r="D7" t="n">
        <v>18</v>
      </c>
    </row>
    <row r="8" spans="1:4">
      <c s="4" r="A8" t="s">
        <v>90</v>
      </c>
      <c s="9" r="B8" t="n">
        <v>2.9</v>
      </c>
      <c s="6" r="D8" t="n">
        <v>1</v>
      </c>
    </row>
    <row r="9" spans="1:4">
      <c s="4" r="A9" t="s">
        <v>91</v>
      </c>
      <c s="6" r="B9" t="n">
        <v>133</v>
      </c>
      <c s="9" r="D9" t="n">
        <v>24.1</v>
      </c>
    </row>
    <row r="10" spans="1:4">
      <c s="4" r="A10" t="s">
        <v>92</v>
      </c>
      <c s="9" r="B10" t="n">
        <v>245.6</v>
      </c>
      <c s="9" r="D10" t="n">
        <v>120.3</v>
      </c>
    </row>
    <row r="11" spans="1:4">
      <c s="3" r="A11" t="s">
        <v>93</v>
      </c>
    </row>
    <row r="12" spans="1:4">
      <c s="4" r="A12" t="s">
        <v>94</v>
      </c>
      <c s="9" r="B12" t="n">
        <v>-186.3</v>
      </c>
      <c s="9" r="D12" t="n">
        <v>-153.2</v>
      </c>
    </row>
    <row r="13" spans="1:4">
      <c s="4" r="A13" t="s">
        <v>95</v>
      </c>
      <c s="9" r="B13" t="n">
        <v>-10.6</v>
      </c>
      <c s="6" r="D13" t="n">
        <v>0</v>
      </c>
    </row>
    <row r="14" spans="1:4">
      <c s="4" r="A14" t="s">
        <v>96</v>
      </c>
      <c s="6" r="B14" t="n">
        <v>0</v>
      </c>
      <c s="9" r="D14" t="n">
        <v>-11.4</v>
      </c>
    </row>
    <row r="15" spans="1:4">
      <c s="4" r="A15" t="s">
        <v>97</v>
      </c>
      <c s="9" r="B15" t="n">
        <v>-3.5</v>
      </c>
      <c s="9" r="D15" t="n">
        <v>-2.3</v>
      </c>
    </row>
    <row r="16" spans="1:4">
      <c s="4" r="A16" t="s">
        <v>98</v>
      </c>
      <c s="9" r="B16" t="n">
        <v>0.4</v>
      </c>
      <c s="9" r="D16" t="n">
        <v>0.2</v>
      </c>
    </row>
    <row r="17" spans="1:4">
      <c s="4" r="A17" t="s">
        <v>99</v>
      </c>
      <c s="6" r="B17" t="n">
        <v>-200</v>
      </c>
      <c s="9" r="D17" t="n">
        <v>-166.7</v>
      </c>
    </row>
    <row r="18" spans="1:4">
      <c s="3" r="A18" t="s">
        <v>100</v>
      </c>
    </row>
    <row r="19" spans="1:4">
      <c s="4" r="A19" t="s">
        <v>101</v>
      </c>
      <c s="9" r="B19" t="n">
        <v>-28.8</v>
      </c>
      <c s="9" r="D19" t="n">
        <v>60.7</v>
      </c>
    </row>
    <row r="20" spans="1:4">
      <c s="4" r="A20" t="s">
        <v>102</v>
      </c>
      <c s="9" r="B20" t="n">
        <v>2.7</v>
      </c>
      <c s="9" r="D20" t="n">
        <v>3.4</v>
      </c>
    </row>
    <row r="21" spans="1:4">
      <c s="4" r="A21" t="s">
        <v>103</v>
      </c>
      <c s="6" r="B21" t="n">
        <v>-30</v>
      </c>
      <c s="9" r="D21" t="n">
        <v>-37.5</v>
      </c>
    </row>
    <row r="22" spans="1:4">
      <c s="4" r="A22" t="s">
        <v>104</v>
      </c>
      <c s="9" r="B22" t="n">
        <v>-56.1</v>
      </c>
      <c s="9" r="D22" t="n">
        <v>26.6</v>
      </c>
    </row>
    <row r="23" spans="1:4">
      <c s="4" r="A23" t="s">
        <v>105</v>
      </c>
      <c s="9" r="B23" t="n">
        <v>-10.5</v>
      </c>
      <c s="9" r="D23" t="n">
        <v>-19.8</v>
      </c>
    </row>
    <row r="24" spans="1:4">
      <c s="4" r="A24" t="s">
        <v>106</v>
      </c>
      <c s="9" r="B24" t="n">
        <v>10.5</v>
      </c>
      <c s="4" r="C24" t="s">
        <v>27</v>
      </c>
      <c s="9" r="D24" t="n">
        <v>19.8</v>
      </c>
    </row>
    <row r="25" spans="1:4">
      <c s="4" r="A25" t="s">
        <v>107</v>
      </c>
      <c s="8" r="B25" t="n">
        <v>0</v>
      </c>
      <c s="8" r="D25" t="n">
        <v>0</v>
      </c>
    </row>
    <row r="26" spans="1:4">
      <c r="A26" t="n"/>
    </row>
    <row r="27" spans="1:4">
      <c s="4" r="A27" t="s">
        <v>27</v>
      </c>
      <c s="4" r="B27" t="s">
        <v>80</v>
      </c>
    </row>
  </sheetData>
  <mergeCells count="5">
    <mergeCell ref="A1:A2"/>
    <mergeCell ref="B1:D1"/>
    <mergeCell ref="B2:C2"/>
    <mergeCell ref="A26:D26"/>
    <mergeCell ref="B27:D27"/>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08</v>
      </c>
      <c s="2" r="B1" t="s">
        <v>1</v>
      </c>
    </row>
    <row r="2" spans="1:2">
      <c s="2" r="B2" t="s">
        <v>2</v>
      </c>
    </row>
    <row r="3" spans="1:2">
      <c s="3" r="A3" t="s">
        <v>109</v>
      </c>
    </row>
    <row r="4" spans="1:2">
      <c s="4" r="A4" t="s">
        <v>108</v>
      </c>
      <c s="4" r="B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1</v>
      </c>
      <c s="2" r="B1" t="s">
        <v>1</v>
      </c>
    </row>
    <row r="2" spans="1:2">
      <c s="2" r="B2" t="s">
        <v>2</v>
      </c>
    </row>
    <row r="3" spans="1:2">
      <c s="3" r="A3" t="s">
        <v>109</v>
      </c>
    </row>
    <row r="4" spans="1:2">
      <c s="4" r="A4" t="s">
        <v>111</v>
      </c>
      <c s="4" r="B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13</v>
      </c>
      <c s="2" r="B1" t="s">
        <v>1</v>
      </c>
    </row>
    <row r="2" spans="1:2">
      <c s="2" r="B2" t="s">
        <v>2</v>
      </c>
    </row>
    <row r="3" spans="1:2">
      <c s="3" r="A3" t="s">
        <v>114</v>
      </c>
    </row>
    <row r="4" spans="1:2">
      <c s="4" r="A4" t="s">
        <v>113</v>
      </c>
      <c s="4" r="B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16</v>
      </c>
      <c s="2" r="B1" t="s">
        <v>1</v>
      </c>
    </row>
    <row r="2" spans="1:2">
      <c s="2" r="B2" t="s">
        <v>2</v>
      </c>
    </row>
    <row r="3" spans="1:2">
      <c s="3" r="A3" t="s">
        <v>117</v>
      </c>
    </row>
    <row r="4" spans="1:2">
      <c s="4" r="A4" t="s">
        <v>116</v>
      </c>
      <c s="4" r="B4" t="s">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STATEMENTS OF INCOME </vt:lpstr>
      <vt:lpstr>CONDENSED BALANCE SHEETS (Unaud</vt:lpstr>
      <vt:lpstr>CONDENSED BALANCE SHEETS (Unau4</vt:lpstr>
      <vt:lpstr>CONDENSED STATEMENTS OF CASH FL</vt:lpstr>
      <vt:lpstr>Nature of Business</vt:lpstr>
      <vt:lpstr>Basis of Presentation of Interi</vt:lpstr>
      <vt:lpstr>Operating Revenue</vt:lpstr>
      <vt:lpstr>Rate Regulation</vt:lpstr>
      <vt:lpstr>Asset Retirement Obligations</vt:lpstr>
      <vt:lpstr>Operating Segments</vt:lpstr>
      <vt:lpstr>Fair Value Measurements</vt:lpstr>
      <vt:lpstr>Derivatives and Hedge Accountin</vt:lpstr>
      <vt:lpstr>Related Party Transactions</vt:lpstr>
      <vt:lpstr>Contingencies and Commitments</vt:lpstr>
      <vt:lpstr>Basis of Presentation of Inte16</vt:lpstr>
      <vt:lpstr>Basis of Presentation of Inte17</vt:lpstr>
      <vt:lpstr>Operating Revenue (Tables)</vt:lpstr>
      <vt:lpstr>Rate Regulation (Tables)</vt:lpstr>
      <vt:lpstr>Asset Retirement Obligations (T</vt:lpstr>
      <vt:lpstr>Operating Segments (Tables)</vt:lpstr>
      <vt:lpstr>Fair Value Measurements (Tables</vt:lpstr>
      <vt:lpstr>Derivatives and Hedge Account23</vt:lpstr>
      <vt:lpstr>Basis of Presentation of Inte24</vt:lpstr>
      <vt:lpstr>Operating Revenue (Details)</vt:lpstr>
      <vt:lpstr>Rate Regulation - Regulatory As</vt:lpstr>
      <vt:lpstr>Rate Regulation - Regulatory Li</vt:lpstr>
      <vt:lpstr>Rate Regulation - Rate Case Fil</vt:lpstr>
      <vt:lpstr>Asset Retirement Obligations  (</vt:lpstr>
      <vt:lpstr>Operating Segments - Narrative </vt:lpstr>
      <vt:lpstr>Operating Segments - Schedule o</vt:lpstr>
      <vt:lpstr>Fair Value Measurements - Quant</vt:lpstr>
      <vt:lpstr>Fair Value Measurements - Sched</vt:lpstr>
      <vt:lpstr>Fair Value Measurements - Net C</vt:lpstr>
      <vt:lpstr>Fair Value Measurements - Sch35</vt:lpstr>
      <vt:lpstr>Derivatives and Hedge Account36</vt:lpstr>
      <vt:lpstr>Derivatives and Hedge Account37</vt:lpstr>
      <vt:lpstr>Related Party Transactions (Det</vt:lpstr>
      <vt:lpstr>Contingencies and Commitment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7:03:21Z</dcterms:created>
  <dcterms:modified xmlns:dcterms="http://purl.org/dc/terms/" xmlns:xsi="http://www.w3.org/2001/XMLSchema-instance" xsi:type="dcterms:W3CDTF">2016-11-09T17:03:21Z</dcterms:modified>
  <dc:title xmlns:dc="http://purl.org/dc/elements/1.1/">Untitled</dc:title>
  <dc:description xmlns:dc="http://purl.org/dc/elements/1.1/"/>
  <dc:subject xmlns:dc="http://purl.org/dc/elements/1.1/"/>
  <cp:keywords/>
  <cp:category/>
</cp:coreProperties>
</file>